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h6" sheetId="6" state="visible" r:id="rId6"/>
    <sheet xmlns:r="http://schemas.openxmlformats.org/officeDocument/2006/relationships" name="Statements of Cash Flows" sheetId="7" state="visible" r:id="rId7"/>
    <sheet xmlns:r="http://schemas.openxmlformats.org/officeDocument/2006/relationships" name="Organization, Plan of Business "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Units" sheetId="11" state="visible" r:id="rId11"/>
    <sheet xmlns:r="http://schemas.openxmlformats.org/officeDocument/2006/relationships" name="Notes Payable"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Income Tax (Tables)" sheetId="18" state="visible" r:id="rId18"/>
    <sheet xmlns:r="http://schemas.openxmlformats.org/officeDocument/2006/relationships" name="Organization, Plan of Busines19" sheetId="19" state="visible" r:id="rId19"/>
    <sheet xmlns:r="http://schemas.openxmlformats.org/officeDocument/2006/relationships" name="Significant Accounting Polici20" sheetId="20" state="visible" r:id="rId20"/>
    <sheet xmlns:r="http://schemas.openxmlformats.org/officeDocument/2006/relationships" name="Initial Public Offering (Detail" sheetId="21" state="visible" r:id="rId21"/>
    <sheet xmlns:r="http://schemas.openxmlformats.org/officeDocument/2006/relationships" name="Private Units (Details Narrativ" sheetId="22" state="visible" r:id="rId22"/>
    <sheet xmlns:r="http://schemas.openxmlformats.org/officeDocument/2006/relationships" name="Notes Payable (Details Narrativ" sheetId="23" state="visible" r:id="rId23"/>
    <sheet xmlns:r="http://schemas.openxmlformats.org/officeDocument/2006/relationships" name="Commitments (Details Narrative)" sheetId="24" state="visible" r:id="rId24"/>
    <sheet xmlns:r="http://schemas.openxmlformats.org/officeDocument/2006/relationships" name="Stockholder's Equity (Details N" sheetId="25" state="visible" r:id="rId25"/>
    <sheet xmlns:r="http://schemas.openxmlformats.org/officeDocument/2006/relationships" name="Income Tax (Details)" sheetId="26" state="visible" r:id="rId26"/>
    <sheet xmlns:r="http://schemas.openxmlformats.org/officeDocument/2006/relationships" name="Income Tax (Details 1)" sheetId="27" state="visible" r:id="rId27"/>
    <sheet xmlns:r="http://schemas.openxmlformats.org/officeDocument/2006/relationships" name="Income Tax (Details 2)" sheetId="28" state="visible" r:id="rId28"/>
    <sheet xmlns:r="http://schemas.openxmlformats.org/officeDocument/2006/relationships" name="Income Tax (Details Narrative)"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329">
  <si>
    <t>Document and Entity Information - USD ($)</t>
  </si>
  <si>
    <t>12 Months Ended</t>
  </si>
  <si>
    <t>Dec. 31, 2016</t>
  </si>
  <si>
    <t>Mar. 10, 2017</t>
  </si>
  <si>
    <t>Jun. 30, 2016</t>
  </si>
  <si>
    <t>Document And Entity Information</t>
  </si>
  <si>
    <t>Entity Registrant Name</t>
  </si>
  <si>
    <t>M I Acquisitions, Inc.</t>
  </si>
  <si>
    <t>Entity Central Index Key</t>
  </si>
  <si>
    <t>Document Type</t>
  </si>
  <si>
    <t>10-K</t>
  </si>
  <si>
    <t>Trading Symbol</t>
  </si>
  <si>
    <t>MACQU</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Assets</t>
  </si>
  <si>
    <t>Current asset: cash and cash equivalents</t>
  </si>
  <si>
    <t>Prepaid expenses and other current assets</t>
  </si>
  <si>
    <t xml:space="preserve"> </t>
  </si>
  <si>
    <t>Total current assets</t>
  </si>
  <si>
    <t>Deferred offering costs</t>
  </si>
  <si>
    <t>Cash and cash equivalents held in trust</t>
  </si>
  <si>
    <t>Total Assets</t>
  </si>
  <si>
    <t>Current Liabilities:</t>
  </si>
  <si>
    <t>Accounts payable and accrued expenses</t>
  </si>
  <si>
    <t>Accrued offering costs payable</t>
  </si>
  <si>
    <t>Note payable</t>
  </si>
  <si>
    <t>Note payable - related parties</t>
  </si>
  <si>
    <t>Total Current Liabilities</t>
  </si>
  <si>
    <t>Deferred underwriting fee payable</t>
  </si>
  <si>
    <t>Total Liabilities</t>
  </si>
  <si>
    <t>Commitments</t>
  </si>
  <si>
    <t>Common stock subject to possible conversion (4,748,033 shares at conversion value)</t>
  </si>
  <si>
    <t>Stockholders' Equity:</t>
  </si>
  <si>
    <t>Preferred stock, $0.001 par value; 1,000,000 authorized none issued and outstanding</t>
  </si>
  <si>
    <t>Common stock, $0.001 par value; 30,000,000 shares authorized; 2,310,710 issued and outstanding at December 31, 2016 (excluding 4,748,033 shares subject to possible conversion) and 1,437,500 shares issued and outstanding at December 31, 2015</t>
  </si>
  <si>
    <t>[1]</t>
  </si>
  <si>
    <t>Additional paid in capital</t>
  </si>
  <si>
    <t>Accumulated deficit</t>
  </si>
  <si>
    <t>Total Stockholders' Equity</t>
  </si>
  <si>
    <t>Total Liabilities and Stockholders' Equity</t>
  </si>
  <si>
    <t>(1) This number includes an aggregate of up to 187,500 shares of common stock that were subject to forfeiture if the over-allotment option is not exercised by the underwriters.</t>
  </si>
  <si>
    <t>Balance Sheets (Parenthetical) - USD ($)</t>
  </si>
  <si>
    <t>Statement of Financial Position [Abstract]</t>
  </si>
  <si>
    <t>Common stock, conversion value</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 USD ($)</t>
  </si>
  <si>
    <t>8 Months Ended</t>
  </si>
  <si>
    <t>EXPENSES</t>
  </si>
  <si>
    <t>Administrative fee - related party</t>
  </si>
  <si>
    <t>Formation and operating costs</t>
  </si>
  <si>
    <t>TOTAL EXPENSES</t>
  </si>
  <si>
    <t>OTHER INCOME</t>
  </si>
  <si>
    <t>Interest income</t>
  </si>
  <si>
    <t>Extinguishment of debt</t>
  </si>
  <si>
    <t>TOTAL OTHER INCOME</t>
  </si>
  <si>
    <t>Net loss</t>
  </si>
  <si>
    <t>Net loss per shares of common stock - basic and diluted (in dollars per share)</t>
  </si>
  <si>
    <t>Weighted average shares of common stock outstanding - basic and diluted (in shares)</t>
  </si>
  <si>
    <t>(1) This number excludes an aggregate of 4,748,033 shares subject to possible conversion at December 31, 2016 and up to 187,500 shares of common stock that are subject to forfeiture if the over-allotment option is not exercised by the underwriters.</t>
  </si>
  <si>
    <t>Statement of Changes in Stockholder's Equity - USD ($)</t>
  </si>
  <si>
    <t>Common Stock [Member]</t>
  </si>
  <si>
    <t>Additional Paid-In Capital [Member]</t>
  </si>
  <si>
    <t>Accumulated Deficit [Member]</t>
  </si>
  <si>
    <t>Total</t>
  </si>
  <si>
    <t>Balance at beginning at Apr. 23, 2015</t>
  </si>
  <si>
    <t>Balance at beginning (in shares) at Apr. 23, 2015</t>
  </si>
  <si>
    <t>Increase (Decrease) in Stockholders' Equity [Roll Forward]</t>
  </si>
  <si>
    <t>Issuance of common stock to Initial Stockholder</t>
  </si>
  <si>
    <t>Issuance of common stock to Initial Stockholder (in shares)</t>
  </si>
  <si>
    <t>Sale of 5,000,000 units (in shares)</t>
  </si>
  <si>
    <t>Underwriters discount and offering expenses</t>
  </si>
  <si>
    <t>Sale of 421,107 private units</t>
  </si>
  <si>
    <t>Sale of 421,107 private units (in shares)</t>
  </si>
  <si>
    <t>Exercise of underwriters' overallotment</t>
  </si>
  <si>
    <t>Exercise of underwriters' overallotment (in shares)</t>
  </si>
  <si>
    <t>Forfeiture and cancellation of 109,973 Founders' shares</t>
  </si>
  <si>
    <t>Forfeiture and cancellation of 109,973 Founders' shares (in shares)</t>
  </si>
  <si>
    <t>Common stock subject to possible conversion</t>
  </si>
  <si>
    <t>Common stock subject to possible conversion (in shares)</t>
  </si>
  <si>
    <t>Balance at end at Dec. 31, 2015</t>
  </si>
  <si>
    <t>Balance at end (in shares) at Dec. 31, 2015</t>
  </si>
  <si>
    <t>Sale of 5,000,000 units</t>
  </si>
  <si>
    <t>Balance at end at Dec. 31, 2016</t>
  </si>
  <si>
    <t>Balance at end (in shares) at Dec. 31, 2016</t>
  </si>
  <si>
    <t>Statement of Changes in Stockholder's Equity (Parenthetical)</t>
  </si>
  <si>
    <t>Dec. 31, 2016USD ($)</t>
  </si>
  <si>
    <t>Statement of Stockholders' Equity [Abstract]</t>
  </si>
  <si>
    <t>Sale of common stock units</t>
  </si>
  <si>
    <t>Sale of private units</t>
  </si>
  <si>
    <t>Forfeiture and cancellation of shares</t>
  </si>
  <si>
    <t>Statements of Cash Flows - USD ($)</t>
  </si>
  <si>
    <t>Cash Flows From Operating Activities:</t>
  </si>
  <si>
    <t>Gain on extinguishment of debt</t>
  </si>
  <si>
    <t>Interest earned on cash and securities held in Trust Account</t>
  </si>
  <si>
    <t>Adjustments to reconcile net loss to net cash used in operating activities:</t>
  </si>
  <si>
    <t>Formation and organization costs paid by related parties</t>
  </si>
  <si>
    <t>Changes in operating assets and liabilities:</t>
  </si>
  <si>
    <t>Prepaid expenses</t>
  </si>
  <si>
    <t>Net Cash Used In Operating Activities</t>
  </si>
  <si>
    <t>Cash Flows From Investing Activities:</t>
  </si>
  <si>
    <t>Cash deposited into trust account</t>
  </si>
  <si>
    <t>Net Cash Used In Investing Activities</t>
  </si>
  <si>
    <t>Cash Flows From Financing Activities:</t>
  </si>
  <si>
    <t>Proceeds from public offering, net of offering costs</t>
  </si>
  <si>
    <t>Proceeds from sale of private units</t>
  </si>
  <si>
    <t>Proceeds from issuance of common stock</t>
  </si>
  <si>
    <t>Payments of related party notes</t>
  </si>
  <si>
    <t>Proceeds from related party advances</t>
  </si>
  <si>
    <t>Payments of related party advances</t>
  </si>
  <si>
    <t>Payments of offering costs</t>
  </si>
  <si>
    <t>Net Cash Provided By Financing Activities</t>
  </si>
  <si>
    <t>Net change in cash and cash equivalents</t>
  </si>
  <si>
    <t>Cash and cash equivalents at beginning of period</t>
  </si>
  <si>
    <t>Cash and cash equivalents at end of period</t>
  </si>
  <si>
    <t>Supplemental disclosure of non-cash financing activities:</t>
  </si>
  <si>
    <t>Payment of deferred offering costs by issuance of notes and related party notes</t>
  </si>
  <si>
    <t>Payment of deferred offering costs by issuance of common stock</t>
  </si>
  <si>
    <t>Reclassification of deferred offering costs to equity</t>
  </si>
  <si>
    <t>Accrual of offering costs</t>
  </si>
  <si>
    <t>Deferred Underwriting commission</t>
  </si>
  <si>
    <t>Organization, Plan of Business Operations and Going Concern Consideration</t>
  </si>
  <si>
    <t>Accounting Policies [Abstract]</t>
  </si>
  <si>
    <t>Note
1 — Organization, Plan of Business Operations and Going Concern Consideration M
I Acquisitions, Inc. (the “Company”) was incorporated in Delaware on April 23, 2015 as a blank check company whose
objective is to acquire, through a merger, share exchange, asset acquisition, stock purchase, recapitalization, reorganization
or other similar business combination, one or more businesses or entities (a “Business Combination”). The Company’s
efforts to identify a prospective target business will not be limited to any particular industry or geographic region, although
the Company intends to focus its search on target businesses operating in the technology, media and telecommunications industries.
The
registration statement for the Company’s initial public offering was declared effective on September 13, 2016. The Company
consummated a public offering of 5,000,000 units (“Units”) on September 19, 2016 (the “Offering”), generating
gross proceeds of $50,000,000 and net proceeds of $47,981,581 after deducting $2,018,419 of transaction costs. In addition, the
Company generated gross proceeds of $4,025,000 from the private placement of 402,500 units (the “Private Placement”)
to certain initial stockholders (“Initial Stockholders”) of the Company. The Units sold pursuant to the Offering and
the Private Placement were sold at an offering price of $10.00 per Unit. The Company also incurred additional issuance costs
totaling $1,169,032, of which the deferred underwriting fee of $1,062,022 was unpaid as of December 31, 2016. The
underwriters exercised the over-allotment option in part and, on October 14, 2016, the underwriters purchased 310,109 Over-allotment
Option Units, which were sold at an offering price of $10.00 per Unit, generating gross proceeds of $3,101,090 and net proceeds
of $3,008,057 after deducting $93,033 of transaction costs. On October 14, 2016, simultaneously with the sale of the over-allotment
Units, the Company consummated the private sale of an additional 18,607 private Units to one of the initial stockholders, generating
gross proceeds of $186,070. All
activity from inception through September 19, 2016 related to the Company’s formation, Offering and general and administrative
expenses. Since the Offering, the Company’s activity has been limited to the evaluation
of business combination candidates, and we will not be generating any operating revenues until the closing and completion of our
initial business combination. The
Company’s management has broad discretion with respect to the specific application of the net proceeds of the Offering and
Private Placement, although substantially all of the net proceeds are intended to be generally applied toward consummating a Business
Combination. The Company’s Units, common stock and warrants are listed on the Nasdaq Capital Market (“NASDAQ”).
Pursuant to the NASDAQ listing rules, the Company’s initial Business Combination must be with a target business or businesses
whose collective fair market value is at least equal to 80% of the balance in the trust account at the time of the execution of
a definitive agreement for such Business Combination, although this may entail simultaneous acquisitions of several target businesses.
There is no assurance that the Company will be able to effect a Business Combination successfully. Following
the closing of the Offering and the Private Placement (including the partial exercise of the over-allotment option, an amount
of $54,694,127 (or $10.30 per share sold to the public in the Offering included in the Units (“Public Shares”)) from
the sale of the Units and Private Units is being held in a trust account (“Trust Account”) at J.P. Morgan Chase Bank
maintained by American Stock Transfer &amp; Trust Company, acting as trustee, and may be invested in money market funds meeting
the applicable conditions of Rule 2a-7 promulgated under the Investment Company Act of 1940, as amended, and that invest solely
in U.S. treasuries or United States bonds, treasuries or notes having a maturity of 180 days or less. The $54,694,127 placed into
the Trust Account may not be released until the earlier of (i) the consummation of the Company’s initial Business Combination
and (ii) the Company’s failure to consummate a Business Combination within the prescribed time.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to pay the Company’s tax obligations.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Company’s insiders
will agree to be liable under certain circumstances to ensure that the proceeds in the Trust Account are not reduced by the claims
of target businesses or vendors or other entities that are owed money by the Company for service rendered, contracted for or products
sold to the Company. However, they may not be able to satisfy those obligations should they arise. With these exceptions, expenses
incurred by the Company may be paid prior to a Business Combination only from the net proceeds of the Proposed Public Offering
not held in the Trust Account; provided, however, that in order to meet its working capital needs following the consummation of
the Proposed Public Offering, the Company’s Initial Stockholders, officers and directors or their affiliates may, but are
not obligated to, loan the Company funds, from time to time or at any time, in whatever amount they deem reasonable in their sole
discretion. Each loan would be evidenced by a promissory note. The notes would either be paid upon consummation of the Company’s
initial Business Combination, without interest, or, at the lender’s discretion, up to $200,000 of the notes may be converted
upon consummation of the Company’s Business Combination into additional Private Units at a price of $10.00 per Unit. If
the Company does not complete a Business Combination, the loans would not be repaid. The
Company will either seek stockholder approval of any Business Combination at a meeting called for such purpose at which stockholders
may seek to convert their shares into their pro rata share of the aggregate amount then on deposit in the Trust Account, less
any taxes then due but not yet paid, or provide stockholders with the opportunity to sell their shares to the Company by means
of a tender offer for an amount equal to their pro rata share of the aggregate amount then on deposit in the Trust Account, less
any taxes then due but not yet paid. The Company will proceed with a Business Combination only if it will have net tangible assets
of at least $5,000,001 upon consummation of the Business Combination and, solely if stockholder approval is sought, a majority
of the outstanding common shares of the Company voted are voted in favor of the Business Combination. Notwithstanding the foregoing,
a public stockholder, together with any affiliate of his or any other person with whom he is acting in concert or as a “group”
(as defined in Section 13(d)(3) of the Exchange Act) will be restricted from seeking conversion rights with respect to 20% or
more of the common shares sold in the Offering. Accordingly, all shares purchased by a holder in excess of 20% of the shares sold
in the Offering will not be converted to cash. In
connection with any stockholder vote required to approve any Business Combination, the Initial Stockholders agreed (i) to vote
any of its respective shares, including the common shares sold to the Initial Stockholders in connection with the organization
of the Company (the “Initial Shares”), common shares included in the Private Units sold in the Private Placement,
and any common shares which were initially issued in connection with the Offering, whether acquired in or after the effective
date of the Offering, in favor of the initial Business Combination and (ii) not to convert such respective shares into a pro rata
portion of the Trust Account or seek to sell their shares in connection with any tender offer the Company engages in. Pursuant
to the Company’s amended and restated Certificate of Incorporation if the Company is unable to complete its initial Business
Combination within 18 months from the date of the Offering,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holders of common stock and the Company’s board of directors, dissolve and liquidate. However, if the Company anticipates
that it may not be able to consummate its initial Business Combination within 18 months, the Company may extend the period of
time to consummate a Business Combination up to three times, each by an additional month (for a total of up to 21 months to complete
a Business Combination). Pursuant to the terms of the Company’s amended and restated articles of incorporation and the trust
agreement entered into between the Company and American Stock Transfer &amp; Trust Company, in order to extend the time available
for the Company to consummate its initial Business Combination, the Company’s insiders or their affiliates or designees,
upon five days advance notice prior to the applicable deadline, must deposit into the trust account $132,753 ($0.025 per unit),
up to an aggregate of $398,259, or $0.075 per unit, on or prior to the date of the applicable deadline, for each one month extension.
In the event that the Company receives notice from its insiders five days prior to the applicable deadline of their intent to
effect an extension, the Company intends to issue a press release announcing such intention at least three days prior to the applicable
deadline. In addition, the Company intends to issue a press release the day after the applicable deadline announcing whether or
not the funds had been timely deposited. The Company’s insiders and their affiliates or designees are not obligated to fund
the trust account to extend the time for the Company to complete its initial Business Combination. To the extent that some, but
not all, of the Company’s insiders, decide to extend the period of time to consummate the initial Business Combination,
such insiders (or their affiliates or designees) may deposit the entire $398,259. If the Company is unable to consummate an initial
Business Combination and is forced to redeem 100% of the outstanding public shares for a pro rata portion of the funds held in
the Trust Account, each holder will receive a pro rata portion of the amount then in the Trust Account. Holders of warrants will
receive no proceeds in connection with the liquidation. The Initial Stockholders and the holders of Private Units will not participate
in any redemption distribution with respect to their initial shares and Private Units, including the common stock included in
the Private Units. To
the extent the Company is unable to consummate a business combination, the Company will pay the costs of liquidation from the
remaining assets outside of the trust account. If such funds are insufficient, the insiders have agreed to pay the funds necessary
to complete such liquidation (currently anticipated to be no more than $15,000) and have agreed not to seek repayment of such
expenses. Going
Concern The
accompanying financial statements have been prepared assuming the Company will continue as a going concern, which contemplates,
among other things, the realization of assets and satisfaction of liabilities in the normal course of business. As of December
31, 2016, the Company had approximately $363,000 in cash and cash equivalents held outside Trust Account, approximately $38,000
in interest income available from the Company's investments in the Trust Account to pay its income tax obligations, and a working
capital of approximately $269,000. Further, the Company has incurred and expects to continue to incur significant costs in pursuit
of its financing and acquisition plans. The Company’s plans to raise capital or to consummate the initial Business Combination
may not be successful. These matters, among others, raise substantial doubt about the Company’s ability to continue
as a going concern. Based
on the foregoing, the Company may have insufficient funds available to operate its business through the earlier of consummation
of a Business Combination or March 19, 2018. Following the initial Business Combination, if cash on hand is insufficient, the
Company may need to obtain additional financing in order to meet its obligations. The Company cannot be certain that additional
funding will be available on acceptable terms, or at all. The
accompanying financial statements do not include any adjustments that might be necessary if the Company is unable to continue
as a going concern.</t>
  </si>
  <si>
    <t>Significant Accounting Policies</t>
  </si>
  <si>
    <t>Note
2 — Significant Accounting Policies Basis
of presentation The
accompanying financial statements are presented in conformity with accounting principles generally accepted in the United States
of America (“GAAP”) and pursuant to the rules and regulations of the Securities and Exchange Commission (“SEC”).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Net
Loss Per Common Share Net
loss per common share is computed by dividing net loss applicable to common stockholders by the weighted average number of common
shares outstanding during the period, plus, to the extent dilutive, the incremental number of shares of common stock to settle
warrants, as calculated using the treasury stock method. An aggregate of 4,748,033 shares of common stock subject to possible
redemption at December 31, 2016 and an aggregate of 187,500 shares subject to forfeiture if the over-allotment option was not
exercised in full by the underwriters at December 31, 2015, have been excluded from the calculation of basic loss per ordinary
share since such shares, if redeemed, only participate in their pro rata share of the trust earnings. At December 31, 2016,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 Cash
and Cash Equivalents The
Company considers all short-term investments with an original maturity of three months or less when purchased to be cash equivalents. Marketable
securities held in Trust Account The
amounts held in the Trust Account represent substantially all of the proceeds of the Initial Public Offering and are classified
as restricted assets since such amounts can only be used by the Company in connection with the consummation of a Business Combination.
As of December 31, 2016, marketable securities held in the Trust Account consisted of $54,731,828 in United States Treasury Bills
with an original maturity of six months or less. Fair
value of financial instruments The
fair value of the Company’s assets and liabilities, which qualify as financial instruments under Financial Accounting Standards
Board (“FASB”) Accounting Standards Codification (“ASC”) 820, “ Fair Value Measurements and Disclosures Deferred
Offering Costs The
Company complies with the requirements of FASB ASC 340-10-S99-1 and SEC Staff Accounting Bulletin (“SAB”) Topic 5A—“ Expenses
of Offer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Common
stock subject to possible conversion The
Company accounts for its common stock subject to possible conversion in accordance with the guidance enumerated in ASC 480 “ Distinguishing
Liabilities from Equity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Since the Company was incorporated on April 23, 2015, the evaluation was performed for the 2015 tax year, which will be the only
period subject to examination.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or during the period from January 1, 2016 through
December 31, 2016. Management is currently unaware of any issues under review that could result in significant payments, accruals
or material deviations from its position. Related
Parties The
Company follows subtopic ASC 850-10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Subsequent
Events The
Company’s management reviewed all material events that have occurred after the balance sheet date through the date which
these financial statements were issued. Recent
Accounting Pronouncements In
August 2014, the FASB issued ASU 2014-15, “ Presentation of Financial Statements-Going Concern (Subtopic 205-40): Disclosure
of Uncertainties about an Entity’s Ability to Continue as a Going Concern Management
does not believe that any recently issued, but not yet effective, accounting standards if currently adopted would have a material
effect on the accompanying financial statements.</t>
  </si>
  <si>
    <t>Initial Public Offering</t>
  </si>
  <si>
    <t>Note
3 — Initial Public Offering On
September 19, 2016, the Company sold 5,000,000 Units at a price of $10.00 per Unit generating gross proceeds of $50,000,000 and
net proceeds of $47,981,581 after deducting $2,018,419 of transaction costs. In addition, the Company granted the Underwriter
the option to purchase an additional 750,000 Units solely to cover over allotments, if any, pursuant to a 45 day over- allotment
option granted to the Underwriter. The underwriters exercised the over-allotment option in part and, on October 14, 2016, the
underwriters purchased 310,109 Over-allotment Option Units, which were sold at an offering price of $10.00 per Unit, generating
gross proceeds of $3,101,090 and net proceeds of $3,008,057 after deducting $93,033 of transaction costs. Each
Unit consists of one share of common stock in the Company, and one Warrant (“Warrant”). Each Warrant entitles the
holder to purchase one share of common stock at a price of $11.50 per share commencing on the later of 30 days after the Company’s
completion of its initial Business Combination or September 14, 2017, and expiring five years from the completion of the Company’s
initial Business Combination. The Company may redeem the Warrants at a price of $0.01 per Warrant upon 30 days’ notice,
only in the event that the last sale price of the common shares is at least $16.00 per share for any 20 trading days within a
30-trading day period (“30-Day Trading Period”) ending on the third day prior to the date on which notice of redemption
is given, provided there is a current registration statement in effect with respect to the common shares underlying such Warrants
during the 30 day redemption period. If the Company redeems the Warrants as described above, management will have the option
to require all holders that wish to exercise Warrants to do so on a “cashless basis.” In accordance with the warrant
agreement relating to the Warrants to be sold and issued in the Offering the Company is only required to use its best efforts
to maintain the effectiveness of the registration statement covering the Warrants.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of 1933, as
amended. In the event that a registration statement is not effective at the time of exercise or no exemption is available for
a cashless exercise, the holder of such Warrant shall not be entitled to exercise such Warrant for cash and in no event (whether
in the case of a registration statement being effective or otherwise) will the Company be required to net cash settle the Warrant
exercise. If an initial Business Combination is not consummated, the Warrants will expire and will be worthless.</t>
  </si>
  <si>
    <t>Private Units</t>
  </si>
  <si>
    <t>Note
4 — Private Units Simultaneously
with the Offering, the Initial Shareholders of the Company purchased an aggregate of 421,107 Private Units at $10.00 per Private
Unit (for an aggregate purchase price of $4,211,070) from the Company. All of the proceeds received from these purchases
were placed in the Trust Account. The
Private Units are identical to the Units sold in the Offering except the Warrants included in the Private Units will be non-redeemable
and may be exercised on a cashless basis, in each case so long as they continue to be held by the initial purchasers or their
permitted transferees. Additionally, the holders of the Private Units have agreed (A) to vote the shares underlying their Private
Units in favor of any proposed Business Combination, (B) not to propose, or vote in favor of, an amendment to the Company’s
amended and restated certificate of incorporation with respect to the Company’s pre-Business Combination activities prior
to the consummation of such a Business Combination unless the Company provides dissenting Public Stockholders with the opportunity
to convert their public shares in connection with any such vote, (C) not to convert any shares underlying the Private Units into
the right to receive cash from the Trust Account in connection with a stockholder vote to approve an initial Business Combination
or a vote to amend the provisions of the Company’s amended and restated certificate of incorporation relating to shareholders’
rights or pre-Business Combination activity or sell their shares to the Company in connection with a tender offer the Company
engages in and (D) that the shares underlying the Private Units shall not participate in any liquidating distribution upon winding
up if a Business Combination is not consummated. The purchasers have also agreed not to transfer, assign or sell any of the Private
Units or underlying securities (except to the same permitted transferees as the insider shares and provided the transferees agree
to the same terms and restrictions as the permitted transferees of the insider shares must agree to, each as described above)
until the completion of an initial Business Combination.</t>
  </si>
  <si>
    <t>Notes Payable</t>
  </si>
  <si>
    <t>Payables and Accruals [Abstract]</t>
  </si>
  <si>
    <t xml:space="preserve">Note
5 — Notes Payable Note
Payable Related Party On
June 30, 2106, the Company issued a $131,720 principal amount unsecured promissory note to an affiliate of the Company’s
executive officers. The note was non-interest bearing and payable on the earlier of (i) the consummation of the Offering or (ii)
the date on which the Company determines not to proceed with the Offering. As of December 31, 2016, all amounts under the note
had been repaid. Advances
from Related Party An
affiliate of the Company’s executive officers advanced funds to the Company to pay administrative expenses and offering
costs incurred. These advances totaled $55,201 and were due on demand and are non-interest bearing. As of December 31, 2016, the
Company repaid all advances. Note
Payable On
July 1, 2015, the Company issued a $55,000 principal amount unsecured promissory note. The note was non-interest bearing and was
payable on the consummation of the Public Offering. On September 26, 2016, the Company amended the agreement with lender
and outstanding balance was amended to $27,500. The Company recorded a gain on extinguishment
of debt as a result of the amendment in the amount of $27,500 during the period ended December 31, 2016. </t>
  </si>
  <si>
    <t>Commitments and Contingencies Disclosure [Abstract]</t>
  </si>
  <si>
    <t>Note
6 — Commitments Underwriting
Agreement The
Company entered into an agreement with the underwriters of the Offering (“Underwriting Agreement”). The Underwriting
Agreement required the Company to pay an underwriting discount of 3.0% of the gross proceeds of the Offering as an underwriting
discount and incur a deferred underwriting discount of up to 2.0% for an aggregate underwriting discount of 5.0% of the gross
proceeds of the Offering, in each case as set forth in the Underwriting Agreement. The Company will pay the deferred underwriting
fee at the closing of the Business Combination. The underwriters also purchased an interest in M SPAC Holdings I LLC, an entity
controlled by the Company’s insiders, which entitles it to a beneficial interest in 63,184 insider shares. The
Underwriting Agreement granted Chardan Capital Markets, LLC a right of first refusal, for a period of thirty-six months from the
closing of the Offering, to act as lead investment banker, lead book-runner, and/or lead placement agent with 33% of the economics
or 25% if three investment banks are involved in the transaction, for any public or private equity and debt offerings during such
period. The
Underwriting Agreement will provide that the Company will pay Chardan Capital Markets, LLC a warrant solicitation fee of five
percent (5%) of the exercise price of each public warrant exercised during the period commencing on the later of 12 months from
the closing of the Proposed Public Offering or 30 days after the completion of the Company’s initial business combination
including warrants acquired by security holders in the open market. The warrant solicitation fee will be payable in cash. There
is no limitation on the maximum warrant solicitation fee payable to Chardan Capital Markets, LLC except to the extent it is limited
by the number of warrants outstanding. Purchase
Option The
Company sold to the underwriters, for $100, a unit purchase option to purchase up to a total of 300,000 units exercisable at $12.00
per unit (or an aggregate exercise price of $3,600,000) commencing on the later of the consummation of a Business Combination
and six months from September 13, 2016. The unit purchase option expires five years from September 13, 2016. The units issuable
upon exercise of this option are identical to the Units being offered in the Offering. The Company has agreed to grant to the
holders of the unit purchase option, demand and “piggy back” registration rights for periods of five and seven years,
respectively, from September 13, 2016, including securities directly and indirectly issuable upon exercise of the unit purchase
option. The
Company accounts for the fair value of the unit purchase option, inclusive of the receipt of a $100 cash payment, as an expense
of the Offering resulting in a charge directly to stockholders’ equity. The Company estimates that the fair value of this
unit purchase option was approximately $2,695,000 (or $8.98 per unit) using a Black-Scholes option-pricing model. The fair value
of the unit purchase option to be granted to the placement agent is estimated as of the date of grant using the following assumptions:
(1) expected volatility of 149%, (2) risk-free interest rate of 1.22% and (3) expected life of five years. The unit purchase option
may be exercised for cash or on a “cashless” basis, at the holder’s option (except in the case of a forced cashless
exercise upon the Company’s redemption of the Warrants, as described in Note 3), such that the holder may use the appreciated
value of the unit purchase option (the difference between the exercise prices of the unit purchase option and the underlying Warrants
and the market price of the Units and underlying common stock) to exercise the unit purchase option without the payment of any
cash. The Company will have no obligation to net cash settle the exercise of the unit purchase option or the Warrants underlying
the unit purchase option. The holder of the unit purchase option will not be entitled to exercise the unit purchase option or
the Warrants underlying the unit purchase option unless a registration statement covering the securities underlying the unit purchase
option is effective or an exemption from registration is available. If the holder is unable to exercise the unit purchase option
or underlying Warrants, the unit purchase option or Warrants, as applicable, will expire worthless. Registration
Rights The
Initial Stockholders are entitled to registration rights with respect to their initial shares and the purchasers of the Private
Units will be entitled to registration rights with respect to the Private Units (and underlying securities), pursuant to an agreement
signed on September 13, 2016. The holders of the majority of the initial shares are entitled to demand that the Company register
these shares at any time commencing three months prior to the first anniversary of the consummation of a Business Combination.
The holders of the Private Units (or underlying securities) are entitled to demand that the Company register these securities
at any time after the Company consummates a Business Combination. In addition, the holders have certain “piggy-back”
registration rights on registration statements filed after the Company’s consummation of a Business Combination. Administrative
Service Fee The
Company, commencing on September 13, 2016, has agreed to pay an affiliate of the Company’s executive officers a monthly
fee of $10,000 for general and administrative services due on the first of each month. During the year December 31, 2016, the
Company incurred administrative fees of $35,667.</t>
  </si>
  <si>
    <t>Stockholder's Equity</t>
  </si>
  <si>
    <t>Equity [Abstract]</t>
  </si>
  <si>
    <t>Note
7 — Stockholder’s Equity Preferred
Stock The
Company is authorized to issue 1,000,000 preferred shares with a par value of $0.001 per share with such designation, rights and
preferences as may be determined from time to time by the Company’s board of directors. As
of December 31, 2016, there are no preferred shares issued or outstanding. Common
Stock Amended
and Restated Certificate of Incorporation The
Company’s Certificate of Incorporation was amended in connection with the Offering to reduce the Company’s authorized
shares of common stock from 50,000,000 to 30,000,000. The
Company is authorized to issue 30,000,000 shares of common stock with a par value of $0.001 per share. On
April 23, 2015, 1,437,500 shares of the Company’s common stock were sold to the Initial Stockholders at a price of approximately
$0.02 per share for an aggregate of $25,000. This number includes an aggregate of up to 187,500 shares that are subject to forfeiture
if the over-allotment option is not exercised by the underwriters. All of these shares will be placed in escrow until (1) with
respect to 50% of the shares, the earlier of six months after the date of the consummation of an initial Business Combination
and the date on which the closing price of the Company’s common stock equals or exceeds $12.50 per share (as adjusted for
share splits, share dividends, reorganizations and recapitalizations) for any 20 trading days within any 30-trading day period
commencing after the Company’s initial business combination and (2) with respect to the remaining 50% of the insider shares,
six months after the date of the consummation of an initial Business Combination, or earlier, in either case, if, subsequent to
an initial Business Combination, the Company consummates a liquidation, merger, share exchange or other similar transaction which
results in all of the Company’s stockholders having the right to exchange their shares for cash, securities or other property.
On November 11, 2016, 109,973 Founders’ shares were forfeited and cancelled. As
of December 31, 2016, there were 2,310,710 common shares issued or outstanding, which excludes 4,748,033 shares subject to possible
conversion. The
Company’s insiders have agreed (A) to vote their insider shares, private shares and any public shares acquired in or after
the Offering in favor of any proposed Business Combination, (B) not to propose, or vote in favor of, an amendment to the Company’s
certificate of incorporation that would affect the substance or timing of its obligation to redeem 100% of its public shares if
it does not complete its initial business combination within 18 months from the closing of the Offering (or 21 months, as applicable),
unless the Company provides its public stockholders with the opportunity to redeem their shares of common stock upon approval
of any such amendment at a per-share price, payable in cash, equal to the aggregate amount then on deposit in the Trust Account,
including interest earned on the funds held in the Trust Account and not previously released to the Company to pay its franchise
and income taxes, divided by the number of then outstanding public shares, (C) not to convert any shares (including the insider
shares and private shares) into the right to receive cash from the Trust Account in connection with a stockholder vote to approve
the Company’s proposed initial Business Combination (or sell any shares they hold to the Company in a tender offer in connection
with a proposed initial Business Combination) or a vote to amend the provisions of the Company’s certificate of incorporation
relating to the substance or timing of its obligation to redeem 100% of the Company’s public shares if it does not complete
its initial business combination within 18 months from the closing of the Offering (or 21 months, as applicable) and (D) that
the insider shares and private shares shall not be entitled to be redeemed for a pro rata portion of the funds held in the Trust
Account if a Business Combination is not consummated.</t>
  </si>
  <si>
    <t>Income Tax</t>
  </si>
  <si>
    <t>Income Tax Disclosure [Abstract]</t>
  </si>
  <si>
    <t>Note
8 — Income Tax The
Company’s deferred tax assets are as follows at December 31, 2016 and 2015:
December
31, 2016 December
31, 2015
Deferred tax asset
Net
operating loss carryforward $ 50,339 3,747
Valuation
Allowance (50,339 ) (3,747 )
Deferred
tax asset, net of allowance $ - - The
income tax provision (benefit) consists of the following at December 31, 2016 and 2015:
Y ear
Ended For
the Period from April
23, 2015 (Inception)
to December 31, 2015
Federal
Current $ - $ -
Deferred (36,718 ) (3,477 )
State and Local
Current - -
Deferred (9,874 ) (270 )
Change
in valuation allowance 46,592 3,747
Income
tax provision (benefit) $ - $ - The
Company has a net operating loss (“NOL”) of approximately $118,221, These NOLs, if not utilized, expire beginning
in 2035. The ultimate realization of the net operating loss is dependent upon future taxable income, if any, of the Company and
may be limited in any one period by applicable tax rules. Although management believes that the Company will have sufficient future
taxable income to absorb the net loss carryovers before the expiration of the carryover period, there may be circumstances beyond
the Company’s control that limit such utilization. Accordingly, management has determined that full valuation allowances
of the deferred tax asset are appropriate as of December 31, 2016. Internal
Revenue Code Section 382 imposes limitations on the use of NOL carryovers when the stock ownership of one or more 5% shareholders
(shareholders owning more than 5% of the Company’s outstanding capital stock) has increased on a cumulative basis more than
50 percentage points within a period of two years. Management cannot control the ownership changes occurring as a result of public
trading of the Company’s Common Stock. Accordingly, there is a risk of an ownership change beyond the control of the Company
that could trigger a limitation of the use of the loss carryover. The
deferred tax asset reflected in the tables above resulted from applying an effective combined federal and state tax rate of 42.6%
to the net operating losses from fiscal 2015. Effective tax rates differ from statutory rates. A
reconciliation of the statutory tax rate to the Company’s effective tax rates as of December 31, 2016 and 2015 is as follows:
Year
Ended For
the Period from April
23, 2015 (Inception)
to December 31, 2015
Statutory
federal income tax rate -34.0 % -34.0 %
State taxes, net of
federal tax benefit -8.6 % -2.6 %
Change
in valuation allowance 42.6 % 36.6 %
Income
tax provision (benefit) 0.0 % 0.0 %</t>
  </si>
  <si>
    <t>Subsequent Events</t>
  </si>
  <si>
    <t>Subsequent Events [Abstract]</t>
  </si>
  <si>
    <t>Note
9 — Subsequent Events The
Company follows the guidance in Section 855-10-50 of the FASB Accounting Standards Codification for the disclosure of subsequent
events. The Company evaluated subsequent events through the date when the financial statements were issued. On
March 7, 2017, the Company authorized the withdrawal of $71,703 from the Trust account in order to pay tax obligations.</t>
  </si>
  <si>
    <t>Significant Accounting Policies (Policies)</t>
  </si>
  <si>
    <t>Basis of presentation</t>
  </si>
  <si>
    <t xml:space="preserve">Basis
of presentation </t>
  </si>
  <si>
    <t>Emerging Growth Company</t>
  </si>
  <si>
    <t xml:space="preserve">Emerging
Growth Company </t>
  </si>
  <si>
    <t>Net Loss Per Common Share</t>
  </si>
  <si>
    <t xml:space="preserve">Net
Loss Per Common Share </t>
  </si>
  <si>
    <t>Cash and Cash Equivalents</t>
  </si>
  <si>
    <t>Cash
and Cash Equivalents The
Company considers all short-term investments with an original maturity of three months or less when purchased to be cash equivalents.</t>
  </si>
  <si>
    <t>Marketable securities held in Trust Account</t>
  </si>
  <si>
    <t>Marketable
securities held in Trust Account The
amounts held in the Trust Account represent substantially all of the proceeds of the Initial Public Offering and are classified
as restricted assets since such amounts can only be used by the Company in connection with the consummation of a Business Combination.
As of December 31, 2016, marketable securities held in the Trust Account consisted of $54,731,828 in United States Treasury Bills
with an original maturity of six months or less.</t>
  </si>
  <si>
    <t>Fair value of financial instruments</t>
  </si>
  <si>
    <t>Fair
value of financial instruments The
fair value of the Company’s assets and liabilities, which qualify as financial instruments under Financial Accounting Standards
Board (“FASB”) Accounting Standards Codification (“ASC”) 820, “ Fair Value Measurements and Disclosures</t>
  </si>
  <si>
    <t>Deferred Offering Costs</t>
  </si>
  <si>
    <t>Deferred
Offering Costs The
Company complies with the requirements of FASB ASC 340-10-S99-1 and SEC Staff Accounting Bulletin (“SAB”) Topic 5A—“ Expenses
of Offering</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t>
  </si>
  <si>
    <t>Concentration of credit risk</t>
  </si>
  <si>
    <t xml:space="preserve">Concentration
of credit risk </t>
  </si>
  <si>
    <t>Common
stock subject to possible conversion Distinguishing Liabilities from Equity</t>
  </si>
  <si>
    <t>Income Taxes</t>
  </si>
  <si>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Since the Company was incorporated on April 23, 2015, the evaluation was performed for the 2015 tax year, which will be the only
period subject to examination.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or during the period from January 1, 2016 through
December 31, 2016. Management is currently unaware of any issues under review that could result in significant payments, accruals
or material deviations from its position.</t>
  </si>
  <si>
    <t>Related Parties</t>
  </si>
  <si>
    <t xml:space="preserve">Related
Parties The
Company follows subtopic ASC 850-10 for the identification of related parties and disclosure of related party transaction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si>
  <si>
    <t xml:space="preserve">Subsequent
Events The
Company’s management reviewed all material events that have occurred after the balance sheet date through the date which
these financial statements were issued. </t>
  </si>
  <si>
    <t>Recent Accounting Pronouncements</t>
  </si>
  <si>
    <t>Recent
Accounting Pronouncements In
August 2014, the FASB issued ASU 2014-15, “ Presentation of Financial Statements-Going Concern (Subtopic 205-40): Disclosure
of Uncertainties about an Entity’s Ability to Continue as a Going Concern Management
does not believe that any recently issued, but not yet effective, accounting standards if currently adopted would have a material
effect on the accompanying financial statements.</t>
  </si>
  <si>
    <t>Income Tax (Tables)</t>
  </si>
  <si>
    <t>Schedule of company's deferred tax asset</t>
  </si>
  <si>
    <t xml:space="preserve">The
Company’s deferred tax assets are as follows at December 31, 2016 and 2015:
December
31, 2016 December
31, 2015
Deferred tax asset
Net
operating loss carryforward $ 50,339 3,747
Valuation
Allowance (50,339 ) (3,747 )
Deferred
tax asset, net of allowance $ - - </t>
  </si>
  <si>
    <t>Schedule of income tax provision (benefit)</t>
  </si>
  <si>
    <t xml:space="preserve">The
income tax provision (benefit) consists of the following at December 31, 2016 and 2015:
Y ear
Ended December 31, 2016 For
the Period from April
23, 2015 (Inception)
to December 31, 2015
Federal
Current $ - $ -
Deferred (36,718 ) (3,477 )
State and Local
Current - -
Deferred (9,874 ) (270 )
Change
in valuation allowance 46,592 3,747
Income
tax provision (benefit) $ - $ - </t>
  </si>
  <si>
    <t>Schedule of tax expense (benefit) based on the statutory rate is reconciled</t>
  </si>
  <si>
    <t>A
reconciliation of the statutory tax rate to the Company’s effective tax rates as of December 31, 2016 and 2015 is as follows:
Year
Ended For
the Period from April
23, 2015 (Inception)
to December 31, 2015
Statutory
federal income tax rate -34.0 % -34.0 %
State taxes, net of
federal tax benefit -8.6 % -2.6 %
Change
in valuation allowance 42.6 % 36.6 %
Income
tax provision (benefit) 0.0 % 0.0 %</t>
  </si>
  <si>
    <t>Organization, Plan of Business Operations and Going Concern Consideration (Details Narrative) - USD ($)</t>
  </si>
  <si>
    <t>Oct. 14, 2016</t>
  </si>
  <si>
    <t>Sep. 19, 2016</t>
  </si>
  <si>
    <t>Apr. 23, 2015</t>
  </si>
  <si>
    <t>Net proceeds from issuance</t>
  </si>
  <si>
    <t>Minimum net tangible assets proceed with business combination</t>
  </si>
  <si>
    <t>Percentage of conversion rights</t>
  </si>
  <si>
    <t>20.00%</t>
  </si>
  <si>
    <t>Percentage of shares sold</t>
  </si>
  <si>
    <t>Deposit</t>
  </si>
  <si>
    <t>Costs of liquidation</t>
  </si>
  <si>
    <t>Cash and cash equivalents</t>
  </si>
  <si>
    <t>Initial Stockholders [Member]</t>
  </si>
  <si>
    <t>Shares price (in dollars per share)</t>
  </si>
  <si>
    <t>Affiliates [Member]</t>
  </si>
  <si>
    <t>Trust Account [Member] | Trust Agreement [Member]</t>
  </si>
  <si>
    <t>Working capital</t>
  </si>
  <si>
    <t>Trust Account [Member] | Trust Agreement [Member] | Minimum [Member]</t>
  </si>
  <si>
    <t>Transaction costs of offering</t>
  </si>
  <si>
    <t>Trust Account [Member] | Trust Agreement [Member] | Maximum [Member]</t>
  </si>
  <si>
    <t>Outside Trust Account [Member] | Trust Agreement [Member]</t>
  </si>
  <si>
    <t>Over-Allotment Option [Member] | Initial Stockholders [Member]</t>
  </si>
  <si>
    <t>Number of shares issued</t>
  </si>
  <si>
    <t>Gross proceeds from issuance</t>
  </si>
  <si>
    <t>Over-Allotment Option [Member] | Underwriters [Member]</t>
  </si>
  <si>
    <t>Private Placement [Member]</t>
  </si>
  <si>
    <t>Amount of business transaction</t>
  </si>
  <si>
    <t>Private Placement [Member] | Initial Stockholders [Member]</t>
  </si>
  <si>
    <t>Issuance costs</t>
  </si>
  <si>
    <t>Deferred underwriting fee</t>
  </si>
  <si>
    <t>Initial Public Offering [Member]</t>
  </si>
  <si>
    <t>Initial Public Offering [Member] | Trust Account [Member]</t>
  </si>
  <si>
    <t>Significant Accounting Policies (Details Narrative) - USD ($)</t>
  </si>
  <si>
    <t>Marketable securities</t>
  </si>
  <si>
    <t>Number of shares excludes subject to possible conversion</t>
  </si>
  <si>
    <t>Trust Account [Member] | US Treasury Securities [Member]</t>
  </si>
  <si>
    <t>Maturity description</t>
  </si>
  <si>
    <t>An original maturity of six months or less.</t>
  </si>
  <si>
    <t>Over-Allotment Option [Member]</t>
  </si>
  <si>
    <t>Maximum number of shares forfeiture</t>
  </si>
  <si>
    <t>Initial Public Offering (Details Narrative) - USD ($)</t>
  </si>
  <si>
    <t>Net proceeds from offering</t>
  </si>
  <si>
    <t>Shares issued price per share</t>
  </si>
  <si>
    <t>Number of units issued</t>
  </si>
  <si>
    <t>Number of units issued, value</t>
  </si>
  <si>
    <t>Stock issuance cost</t>
  </si>
  <si>
    <t>Description initial public offering</t>
  </si>
  <si>
    <t xml:space="preserve">Each Unit consists of one share of common stock in
the Company, and one Warrant (“Warrant”). Each Warrant entitles the holder to purchase one share of common stock at
a price of $11.50 per share commencing on the later of 30 days after the Company’s completion of its initial Business Combination
or </t>
  </si>
  <si>
    <t>Private Units (Details Narrative) - USD ($)</t>
  </si>
  <si>
    <t>Notes Payable (Details Narrative) - USD ($)</t>
  </si>
  <si>
    <t>Jul. 01, 2015</t>
  </si>
  <si>
    <t>Repayment of debt</t>
  </si>
  <si>
    <t>Unsecured Promissory Note [Member] | Affiliated Entity [Member]</t>
  </si>
  <si>
    <t>Principal amount</t>
  </si>
  <si>
    <t>Description of interest rate terms</t>
  </si>
  <si>
    <t>Non-interest bearing</t>
  </si>
  <si>
    <t>Description of payments terms</t>
  </si>
  <si>
    <t>Payable on the earlier of (i) the consummation of
the Offering or (ii) the date on which the Company determines not to proceed with the Offering.</t>
  </si>
  <si>
    <t>Unsecured Promissory Note [Member]</t>
  </si>
  <si>
    <t>The consummation of the Public Offering.</t>
  </si>
  <si>
    <t>Advances Payable [Member] | Affiliated Entity [Member]</t>
  </si>
  <si>
    <t>Due on demand</t>
  </si>
  <si>
    <t>Commitments (Details Narrative) - USD ($)</t>
  </si>
  <si>
    <t>Sep. 13, 2016</t>
  </si>
  <si>
    <t>Administrative service fee</t>
  </si>
  <si>
    <t>Underwriters [Member] | $100 Unit Purchase Option [Member]</t>
  </si>
  <si>
    <t>Cash receipt</t>
  </si>
  <si>
    <t>Sale of stock (in dollars per unit)</t>
  </si>
  <si>
    <t>Expiration period</t>
  </si>
  <si>
    <t>5 years</t>
  </si>
  <si>
    <t>Fair value</t>
  </si>
  <si>
    <t>Fair value (in dollars per unit)</t>
  </si>
  <si>
    <t>Expected volatility</t>
  </si>
  <si>
    <t>149.00%</t>
  </si>
  <si>
    <t>Risk-free interest rate</t>
  </si>
  <si>
    <t>1.22%</t>
  </si>
  <si>
    <t>Expected life</t>
  </si>
  <si>
    <t>Affiliated Entity [Member]</t>
  </si>
  <si>
    <t>Underwriting Agreement [Member]</t>
  </si>
  <si>
    <t>Percentage of underwriting discount on offering gross proceeds</t>
  </si>
  <si>
    <t>3.00%</t>
  </si>
  <si>
    <t>Maximum deferred underwriting discount</t>
  </si>
  <si>
    <t>2.00%</t>
  </si>
  <si>
    <t>Aggregate underwriting discount</t>
  </si>
  <si>
    <t>5.00%</t>
  </si>
  <si>
    <t>Underwriting Agreement [Member] | Chardan Capital Markets, LLC [Member]</t>
  </si>
  <si>
    <t>Percentage of warrant solicitation fee</t>
  </si>
  <si>
    <t>Underwriting Agreement [Member] | M SPAC Holdings I LLC [Member]</t>
  </si>
  <si>
    <t>Number of beneficial interest</t>
  </si>
  <si>
    <t>Stockholder's Equity (Details Narrative) - USD ($)</t>
  </si>
  <si>
    <t>Nov. 11, 2016</t>
  </si>
  <si>
    <t>Common stock, previously authorized</t>
  </si>
  <si>
    <t>Number of shares issued, value</t>
  </si>
  <si>
    <t>Number of shares forfeited and cancelled</t>
  </si>
  <si>
    <t>Initial Stockholders [Member] | Over-Allotment Option [Member]</t>
  </si>
  <si>
    <t>Description of escrow shares</t>
  </si>
  <si>
    <t>(1) with respect to 50% of the shares, the earlier
of six months after the date of the consummation of an initial Business Combination and the date on which the closing price of
the Company’s common stock equals or exceeds $12.50 per share (as adjusted for share splits, share dividends, reorganizations
and recapitalizations) for any 20 trading days within any 30-trading day period commencing after the Company’s initial business
combination and (2) with respect to the remaining 50% of the insider shares, six months after the date of the consummation of
an initial Business Combination, or earlier, in either case, if, subsequent to an initial Business Combination, the Company consummates
a liquidation, merger, share exchange or other similar transaction which results in all of the Company’s stockholders having
the right to exchange their shares for cash, securities or other property.</t>
  </si>
  <si>
    <t>Income Tax (Details) - USD ($)</t>
  </si>
  <si>
    <t>Deferred tax asset</t>
  </si>
  <si>
    <t>Net operating loss carryforward</t>
  </si>
  <si>
    <t>Valuation Allowance</t>
  </si>
  <si>
    <t>Deferred tax asset, net of allowance</t>
  </si>
  <si>
    <t>Income Tax (Details 1) - USD ($)</t>
  </si>
  <si>
    <t>Federal</t>
  </si>
  <si>
    <t>Current</t>
  </si>
  <si>
    <t>Deferred</t>
  </si>
  <si>
    <t>State and Local</t>
  </si>
  <si>
    <t>Change in valuation allowance</t>
  </si>
  <si>
    <t>Income tax provision (benefit)</t>
  </si>
  <si>
    <t>Income Tax (Details 2)</t>
  </si>
  <si>
    <t>Statutory federal income tax rate</t>
  </si>
  <si>
    <t>(34.00%)</t>
  </si>
  <si>
    <t>State taxes, net of federal tax benefit</t>
  </si>
  <si>
    <t>(2.60%)</t>
  </si>
  <si>
    <t>(8.60%)</t>
  </si>
  <si>
    <t>36.60%</t>
  </si>
  <si>
    <t>42.60%</t>
  </si>
  <si>
    <t>0.00%</t>
  </si>
  <si>
    <t>Income Tax (Details Narrative) - USD ($)</t>
  </si>
  <si>
    <t>Net operating loss</t>
  </si>
  <si>
    <t>Description of net operating loss</t>
  </si>
  <si>
    <t>the
stock ownership of one or more 5% shareholders (shareholders owning more than 5% of the Company’s outstanding capital stock)
has increased on a cumulative basis more than 50 percentage points within a period of two years.</t>
  </si>
  <si>
    <t>Subsequent Events (Details Narrative)</t>
  </si>
  <si>
    <t>Mar. 07, 2017USD ($)</t>
  </si>
  <si>
    <t>Trust Account [Member] | Subsequent Event [Member]</t>
  </si>
  <si>
    <t>Tax obligations payab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35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0</v>
      </c>
    </row>
    <row r="16" spans="1:4">
      <c r="A16" s="4" t="s">
        <v>27</v>
      </c>
      <c r="C16" s="5" t="n">
        <v>7058743</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158</v>
      </c>
    </row>
    <row r="4" spans="1:2">
      <c r="A4" s="4" t="s">
        <v>49</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47</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03</v>
      </c>
      <c r="B13" s="4" t="s">
        <v>188</v>
      </c>
    </row>
    <row r="14" spans="1:2">
      <c r="A14" s="4" t="s">
        <v>189</v>
      </c>
      <c r="B14" s="4" t="s">
        <v>190</v>
      </c>
    </row>
    <row r="15" spans="1:2">
      <c r="A15" s="4" t="s">
        <v>191</v>
      </c>
      <c r="B15" s="4" t="s">
        <v>192</v>
      </c>
    </row>
    <row r="16" spans="1:2">
      <c r="A16" s="4" t="s">
        <v>166</v>
      </c>
      <c r="B16" s="4" t="s">
        <v>193</v>
      </c>
    </row>
    <row r="17" spans="1:2">
      <c r="A17" s="4" t="s">
        <v>194</v>
      </c>
      <c r="B17"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64</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3</v>
      </c>
      <c r="B1" s="2" t="s">
        <v>204</v>
      </c>
      <c r="C1" s="2" t="s">
        <v>204</v>
      </c>
      <c r="D1" s="2" t="s">
        <v>205</v>
      </c>
      <c r="E1" s="2" t="s">
        <v>32</v>
      </c>
      <c r="F1" s="2" t="s">
        <v>2</v>
      </c>
      <c r="G1" s="2" t="s">
        <v>206</v>
      </c>
    </row>
    <row r="2" spans="1:7">
      <c r="A2" s="4" t="s">
        <v>207</v>
      </c>
      <c r="E2" s="4" t="s">
        <v>36</v>
      </c>
      <c r="F2" s="6" t="n">
        <v>51202624</v>
      </c>
    </row>
    <row r="3" spans="1:7">
      <c r="A3" s="4" t="s">
        <v>208</v>
      </c>
      <c r="F3" s="6" t="n">
        <v>5000001</v>
      </c>
    </row>
    <row r="4" spans="1:7">
      <c r="A4" s="4" t="s">
        <v>209</v>
      </c>
      <c r="F4" s="4" t="s">
        <v>210</v>
      </c>
    </row>
    <row r="5" spans="1:7">
      <c r="A5" s="4" t="s">
        <v>211</v>
      </c>
      <c r="F5" s="4" t="s">
        <v>210</v>
      </c>
    </row>
    <row r="6" spans="1:7">
      <c r="A6" s="4" t="s">
        <v>212</v>
      </c>
      <c r="F6" s="6" t="n">
        <v>398259</v>
      </c>
    </row>
    <row r="7" spans="1:7">
      <c r="A7" s="4" t="s">
        <v>213</v>
      </c>
      <c r="F7" s="5" t="n">
        <v>15000</v>
      </c>
    </row>
    <row r="8" spans="1:7">
      <c r="A8" s="4" t="s">
        <v>214</v>
      </c>
      <c r="E8" s="6" t="n">
        <v>5000</v>
      </c>
      <c r="F8" s="5" t="n">
        <v>362535</v>
      </c>
      <c r="G8" s="4" t="s">
        <v>36</v>
      </c>
    </row>
    <row r="9" spans="1:7">
      <c r="A9" s="4" t="s">
        <v>215</v>
      </c>
    </row>
    <row r="10" spans="1:7">
      <c r="A10" s="4" t="s">
        <v>216</v>
      </c>
      <c r="G10" s="8" t="n">
        <v>0.02</v>
      </c>
    </row>
    <row r="11" spans="1:7">
      <c r="A11" s="4" t="s">
        <v>217</v>
      </c>
    </row>
    <row r="12" spans="1:7">
      <c r="A12" s="4" t="s">
        <v>212</v>
      </c>
      <c r="F12" s="5" t="n">
        <v>398259</v>
      </c>
    </row>
    <row r="13" spans="1:7">
      <c r="A13" s="4" t="s">
        <v>218</v>
      </c>
    </row>
    <row r="14" spans="1:7">
      <c r="A14" s="4" t="s">
        <v>78</v>
      </c>
      <c r="F14" s="5" t="n">
        <v>38000</v>
      </c>
    </row>
    <row r="15" spans="1:7">
      <c r="A15" s="4" t="s">
        <v>219</v>
      </c>
      <c r="F15" s="5" t="n">
        <v>269000</v>
      </c>
    </row>
    <row r="16" spans="1:7">
      <c r="A16" s="4" t="s">
        <v>220</v>
      </c>
    </row>
    <row r="17" spans="1:7">
      <c r="A17" s="4" t="s">
        <v>221</v>
      </c>
      <c r="F17" s="6" t="n">
        <v>132753</v>
      </c>
    </row>
    <row r="18" spans="1:7">
      <c r="A18" s="4" t="s">
        <v>216</v>
      </c>
      <c r="F18" s="7" t="n">
        <v>0.025</v>
      </c>
    </row>
    <row r="19" spans="1:7">
      <c r="A19" s="4" t="s">
        <v>222</v>
      </c>
    </row>
    <row r="20" spans="1:7">
      <c r="A20" s="4" t="s">
        <v>221</v>
      </c>
      <c r="F20" s="6" t="n">
        <v>398259</v>
      </c>
    </row>
    <row r="21" spans="1:7">
      <c r="A21" s="4" t="s">
        <v>216</v>
      </c>
      <c r="F21" s="7" t="n">
        <v>0.075</v>
      </c>
    </row>
    <row r="22" spans="1:7">
      <c r="A22" s="4" t="s">
        <v>223</v>
      </c>
    </row>
    <row r="23" spans="1:7">
      <c r="A23" s="4" t="s">
        <v>214</v>
      </c>
      <c r="F23" s="6" t="n">
        <v>363000</v>
      </c>
    </row>
    <row r="24" spans="1:7">
      <c r="A24" s="4" t="s">
        <v>224</v>
      </c>
    </row>
    <row r="25" spans="1:7">
      <c r="A25" s="4" t="s">
        <v>225</v>
      </c>
      <c r="B25" s="5" t="n">
        <v>18607</v>
      </c>
    </row>
    <row r="26" spans="1:7">
      <c r="A26" s="4" t="s">
        <v>226</v>
      </c>
      <c r="B26" s="6" t="n">
        <v>186070</v>
      </c>
    </row>
    <row r="27" spans="1:7">
      <c r="A27" s="4" t="s">
        <v>227</v>
      </c>
    </row>
    <row r="28" spans="1:7">
      <c r="A28" s="4" t="s">
        <v>225</v>
      </c>
      <c r="C28" s="5" t="n">
        <v>310109</v>
      </c>
    </row>
    <row r="29" spans="1:7">
      <c r="A29" s="4" t="s">
        <v>226</v>
      </c>
      <c r="C29" s="6" t="n">
        <v>3101090</v>
      </c>
    </row>
    <row r="30" spans="1:7">
      <c r="A30" s="4" t="s">
        <v>207</v>
      </c>
      <c r="C30" s="5" t="n">
        <v>3008057</v>
      </c>
    </row>
    <row r="31" spans="1:7">
      <c r="A31" s="4" t="s">
        <v>221</v>
      </c>
      <c r="C31" s="6" t="n">
        <v>93033</v>
      </c>
    </row>
    <row r="32" spans="1:7">
      <c r="A32" s="4" t="s">
        <v>216</v>
      </c>
      <c r="B32" s="6" t="n">
        <v>10</v>
      </c>
      <c r="C32" s="6" t="n">
        <v>10</v>
      </c>
    </row>
    <row r="33" spans="1:7">
      <c r="A33" s="4" t="s">
        <v>228</v>
      </c>
    </row>
    <row r="34" spans="1:7">
      <c r="A34" s="4" t="s">
        <v>216</v>
      </c>
      <c r="F34" s="6" t="n">
        <v>10</v>
      </c>
    </row>
    <row r="35" spans="1:7">
      <c r="A35" s="4" t="s">
        <v>229</v>
      </c>
      <c r="F35" s="6" t="n">
        <v>200000</v>
      </c>
    </row>
    <row r="36" spans="1:7">
      <c r="A36" s="4" t="s">
        <v>230</v>
      </c>
    </row>
    <row r="37" spans="1:7">
      <c r="A37" s="4" t="s">
        <v>225</v>
      </c>
      <c r="D37" s="5" t="n">
        <v>402500</v>
      </c>
    </row>
    <row r="38" spans="1:7">
      <c r="A38" s="4" t="s">
        <v>226</v>
      </c>
      <c r="D38" s="6" t="n">
        <v>4025000</v>
      </c>
    </row>
    <row r="39" spans="1:7">
      <c r="A39" s="4" t="s">
        <v>216</v>
      </c>
      <c r="D39" s="6" t="n">
        <v>10</v>
      </c>
    </row>
    <row r="40" spans="1:7">
      <c r="A40" s="4" t="s">
        <v>231</v>
      </c>
      <c r="F40" s="5" t="n">
        <v>1169032</v>
      </c>
    </row>
    <row r="41" spans="1:7">
      <c r="A41" s="4" t="s">
        <v>232</v>
      </c>
      <c r="F41" s="5" t="n">
        <v>1062022</v>
      </c>
    </row>
    <row r="42" spans="1:7">
      <c r="A42" s="4" t="s">
        <v>233</v>
      </c>
    </row>
    <row r="43" spans="1:7">
      <c r="A43" s="4" t="s">
        <v>225</v>
      </c>
      <c r="D43" s="5" t="n">
        <v>5000000</v>
      </c>
    </row>
    <row r="44" spans="1:7">
      <c r="A44" s="4" t="s">
        <v>226</v>
      </c>
      <c r="D44" s="6" t="n">
        <v>50000000</v>
      </c>
    </row>
    <row r="45" spans="1:7">
      <c r="A45" s="4" t="s">
        <v>207</v>
      </c>
      <c r="D45" s="5" t="n">
        <v>47981581</v>
      </c>
    </row>
    <row r="46" spans="1:7">
      <c r="A46" s="4" t="s">
        <v>221</v>
      </c>
      <c r="D46" s="6" t="n">
        <v>2018419</v>
      </c>
      <c r="F46" s="6" t="n">
        <v>54694127</v>
      </c>
    </row>
    <row r="47" spans="1:7">
      <c r="A47" s="4" t="s">
        <v>216</v>
      </c>
      <c r="D47" s="6" t="n">
        <v>10</v>
      </c>
      <c r="F47" s="8" t="n">
        <v>10.3</v>
      </c>
    </row>
    <row r="48" spans="1:7">
      <c r="A48" s="4" t="s">
        <v>234</v>
      </c>
    </row>
    <row r="49" spans="1:7">
      <c r="A49" s="4" t="s">
        <v>226</v>
      </c>
      <c r="F49" s="6" t="n">
        <v>546941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v>
      </c>
      <c r="B1" s="2" t="s">
        <v>2</v>
      </c>
      <c r="C1" s="2" t="s">
        <v>32</v>
      </c>
    </row>
    <row r="2" spans="1:4">
      <c r="A2" s="3" t="s">
        <v>33</v>
      </c>
    </row>
    <row r="3" spans="1:4">
      <c r="A3" s="4" t="s">
        <v>34</v>
      </c>
      <c r="B3" s="6" t="n">
        <v>362535</v>
      </c>
      <c r="C3" s="6" t="n">
        <v>5000</v>
      </c>
    </row>
    <row r="4" spans="1:4">
      <c r="A4" s="4" t="s">
        <v>35</v>
      </c>
      <c r="B4" s="5" t="n">
        <v>56241</v>
      </c>
      <c r="C4" s="4" t="s">
        <v>36</v>
      </c>
    </row>
    <row r="5" spans="1:4">
      <c r="A5" s="4" t="s">
        <v>37</v>
      </c>
      <c r="B5" s="5" t="n">
        <v>418776</v>
      </c>
      <c r="C5" s="5" t="n">
        <v>5000</v>
      </c>
    </row>
    <row r="6" spans="1:4">
      <c r="A6" s="4" t="s">
        <v>38</v>
      </c>
      <c r="B6" s="4" t="s">
        <v>36</v>
      </c>
      <c r="C6" s="5" t="n">
        <v>178957</v>
      </c>
    </row>
    <row r="7" spans="1:4">
      <c r="A7" s="4" t="s">
        <v>39</v>
      </c>
      <c r="B7" s="5" t="n">
        <v>54731828</v>
      </c>
      <c r="C7" s="4" t="s">
        <v>36</v>
      </c>
    </row>
    <row r="8" spans="1:4">
      <c r="A8" s="4" t="s">
        <v>40</v>
      </c>
      <c r="B8" s="5" t="n">
        <v>55150604</v>
      </c>
      <c r="C8" s="5" t="n">
        <v>183957</v>
      </c>
    </row>
    <row r="9" spans="1:4">
      <c r="A9" s="3" t="s">
        <v>41</v>
      </c>
    </row>
    <row r="10" spans="1:4">
      <c r="A10" s="4" t="s">
        <v>42</v>
      </c>
      <c r="B10" s="5" t="n">
        <v>111011</v>
      </c>
      <c r="C10" s="4" t="s">
        <v>36</v>
      </c>
    </row>
    <row r="11" spans="1:4">
      <c r="A11" s="4" t="s">
        <v>43</v>
      </c>
      <c r="B11" s="5" t="n">
        <v>11616</v>
      </c>
      <c r="C11" s="4" t="s">
        <v>36</v>
      </c>
    </row>
    <row r="12" spans="1:4">
      <c r="A12" s="4" t="s">
        <v>44</v>
      </c>
      <c r="B12" s="5" t="n">
        <v>27500</v>
      </c>
      <c r="C12" s="5" t="n">
        <v>55000</v>
      </c>
    </row>
    <row r="13" spans="1:4">
      <c r="A13" s="4" t="s">
        <v>45</v>
      </c>
      <c r="B13" s="4" t="s">
        <v>36</v>
      </c>
      <c r="C13" s="5" t="n">
        <v>114183</v>
      </c>
    </row>
    <row r="14" spans="1:4">
      <c r="A14" s="4" t="s">
        <v>46</v>
      </c>
      <c r="B14" s="5" t="n">
        <v>150127</v>
      </c>
      <c r="C14" s="5" t="n">
        <v>169183</v>
      </c>
    </row>
    <row r="15" spans="1:4">
      <c r="A15" s="4" t="s">
        <v>47</v>
      </c>
      <c r="B15" s="5" t="n">
        <v>1062022</v>
      </c>
      <c r="C15" s="4" t="s">
        <v>36</v>
      </c>
    </row>
    <row r="16" spans="1:4">
      <c r="A16" s="4" t="s">
        <v>48</v>
      </c>
      <c r="B16" s="5" t="n">
        <v>1212149</v>
      </c>
      <c r="C16" s="5" t="n">
        <v>169183</v>
      </c>
    </row>
    <row r="17" spans="1:4">
      <c r="A17" s="3" t="s">
        <v>49</v>
      </c>
    </row>
    <row r="18" spans="1:4">
      <c r="A18" s="4" t="s">
        <v>50</v>
      </c>
      <c r="B18" s="5" t="n">
        <v>48938449</v>
      </c>
      <c r="C18" s="4" t="s">
        <v>36</v>
      </c>
    </row>
    <row r="19" spans="1:4">
      <c r="A19" s="3" t="s">
        <v>51</v>
      </c>
    </row>
    <row r="20" spans="1:4">
      <c r="A20" s="4" t="s">
        <v>52</v>
      </c>
      <c r="B20" s="4" t="s">
        <v>36</v>
      </c>
      <c r="C20" s="4" t="s">
        <v>36</v>
      </c>
    </row>
    <row r="21" spans="1:4">
      <c r="A21" s="4" t="s">
        <v>53</v>
      </c>
      <c r="B21" s="5" t="n">
        <v>2311</v>
      </c>
      <c r="C21" s="5" t="n">
        <v>1438</v>
      </c>
      <c r="D21" s="4" t="s">
        <v>54</v>
      </c>
    </row>
    <row r="22" spans="1:4">
      <c r="A22" s="4" t="s">
        <v>55</v>
      </c>
      <c r="B22" s="5" t="n">
        <v>5115916</v>
      </c>
      <c r="C22" s="5" t="n">
        <v>23562</v>
      </c>
    </row>
    <row r="23" spans="1:4">
      <c r="A23" s="4" t="s">
        <v>56</v>
      </c>
      <c r="B23" s="5" t="n">
        <v>-118221</v>
      </c>
      <c r="C23" s="5" t="n">
        <v>-10226</v>
      </c>
    </row>
    <row r="24" spans="1:4">
      <c r="A24" s="4" t="s">
        <v>57</v>
      </c>
      <c r="B24" s="5" t="n">
        <v>5000006</v>
      </c>
      <c r="C24" s="5" t="n">
        <v>14774</v>
      </c>
    </row>
    <row r="25" spans="1:4">
      <c r="A25" s="4" t="s">
        <v>58</v>
      </c>
      <c r="B25" s="6" t="n">
        <v>55150604</v>
      </c>
      <c r="C25" s="6" t="n">
        <v>183957</v>
      </c>
    </row>
    <row r="26" spans="1:4"/>
    <row r="27" spans="1:4">
      <c r="A27" s="4" t="s">
        <v>54</v>
      </c>
      <c r="B27" s="4" t="s">
        <v>59</v>
      </c>
    </row>
  </sheetData>
  <mergeCells count="3">
    <mergeCell ref="C1:D1"/>
    <mergeCell ref="A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44"/>
    <col customWidth="1" max="4" min="4" width="14"/>
  </cols>
  <sheetData>
    <row r="1" spans="1:4">
      <c r="A1" s="1" t="s">
        <v>235</v>
      </c>
      <c r="B1" s="2" t="s">
        <v>206</v>
      </c>
      <c r="C1" s="2" t="s">
        <v>2</v>
      </c>
      <c r="D1" s="2" t="s">
        <v>32</v>
      </c>
    </row>
    <row r="2" spans="1:4">
      <c r="A2" s="4" t="s">
        <v>236</v>
      </c>
      <c r="C2" s="6" t="n">
        <v>54731828</v>
      </c>
    </row>
    <row r="3" spans="1:4">
      <c r="A3" s="4" t="s">
        <v>237</v>
      </c>
      <c r="C3" s="5" t="n">
        <v>4748033</v>
      </c>
    </row>
    <row r="4" spans="1:4">
      <c r="A4" s="4" t="s">
        <v>238</v>
      </c>
    </row>
    <row r="5" spans="1:4">
      <c r="A5" s="4" t="s">
        <v>239</v>
      </c>
      <c r="C5" s="4" t="s">
        <v>240</v>
      </c>
    </row>
    <row r="6" spans="1:4">
      <c r="A6" s="4" t="s">
        <v>241</v>
      </c>
    </row>
    <row r="7" spans="1:4">
      <c r="A7" s="4" t="s">
        <v>242</v>
      </c>
      <c r="D7" s="5" t="n">
        <v>187500</v>
      </c>
    </row>
    <row r="8" spans="1:4">
      <c r="A8" s="4" t="s">
        <v>224</v>
      </c>
    </row>
    <row r="9" spans="1:4">
      <c r="A9" s="4" t="s">
        <v>242</v>
      </c>
      <c r="B9" s="5" t="n">
        <v>1875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5"/>
    <col customWidth="1" max="2" min="2" width="14"/>
    <col customWidth="1" max="3" min="3" width="80"/>
    <col customWidth="1" max="4" min="4" width="14"/>
    <col customWidth="1" max="5" min="5" width="14"/>
  </cols>
  <sheetData>
    <row r="1" spans="1:5">
      <c r="A1" s="1" t="s">
        <v>243</v>
      </c>
      <c r="B1" s="2" t="s">
        <v>204</v>
      </c>
      <c r="C1" s="2" t="s">
        <v>205</v>
      </c>
      <c r="D1" s="2" t="s">
        <v>32</v>
      </c>
      <c r="E1" s="2" t="s">
        <v>2</v>
      </c>
    </row>
    <row r="2" spans="1:5">
      <c r="A2" s="4" t="s">
        <v>225</v>
      </c>
      <c r="D2" s="4" t="s">
        <v>36</v>
      </c>
    </row>
    <row r="3" spans="1:5">
      <c r="A3" s="4" t="s">
        <v>244</v>
      </c>
      <c r="D3" s="4" t="s">
        <v>36</v>
      </c>
      <c r="E3" s="6" t="n">
        <v>51202624</v>
      </c>
    </row>
    <row r="4" spans="1:5">
      <c r="A4" s="4" t="s">
        <v>227</v>
      </c>
    </row>
    <row r="5" spans="1:5">
      <c r="A5" s="4" t="s">
        <v>225</v>
      </c>
      <c r="C5" s="5" t="n">
        <v>750000</v>
      </c>
    </row>
    <row r="6" spans="1:5">
      <c r="A6" s="4" t="s">
        <v>245</v>
      </c>
      <c r="B6" s="6" t="n">
        <v>10</v>
      </c>
    </row>
    <row r="7" spans="1:5">
      <c r="A7" s="4" t="s">
        <v>246</v>
      </c>
      <c r="B7" s="5" t="n">
        <v>310109</v>
      </c>
    </row>
    <row r="8" spans="1:5">
      <c r="A8" s="4" t="s">
        <v>247</v>
      </c>
      <c r="B8" s="6" t="n">
        <v>3101090</v>
      </c>
    </row>
    <row r="9" spans="1:5">
      <c r="A9" s="4" t="s">
        <v>244</v>
      </c>
      <c r="B9" s="5" t="n">
        <v>3008057</v>
      </c>
    </row>
    <row r="10" spans="1:5">
      <c r="A10" s="4" t="s">
        <v>248</v>
      </c>
      <c r="B10" s="6" t="n">
        <v>93033</v>
      </c>
    </row>
    <row r="11" spans="1:5">
      <c r="A11" s="4" t="s">
        <v>233</v>
      </c>
    </row>
    <row r="12" spans="1:5">
      <c r="A12" s="4" t="s">
        <v>225</v>
      </c>
      <c r="C12" s="5" t="n">
        <v>5000000</v>
      </c>
    </row>
    <row r="13" spans="1:5">
      <c r="A13" s="4" t="s">
        <v>245</v>
      </c>
      <c r="C13" s="6" t="n">
        <v>10</v>
      </c>
      <c r="E13" s="8" t="n">
        <v>10.3</v>
      </c>
    </row>
    <row r="14" spans="1:5">
      <c r="A14" s="4" t="s">
        <v>249</v>
      </c>
      <c r="C14" s="4" t="s">
        <v>250</v>
      </c>
    </row>
    <row r="15" spans="1:5">
      <c r="A15" s="4" t="s">
        <v>246</v>
      </c>
      <c r="C15" s="5" t="n">
        <v>5000000</v>
      </c>
    </row>
    <row r="16" spans="1:5">
      <c r="A16" s="4" t="s">
        <v>247</v>
      </c>
      <c r="C16" s="6" t="n">
        <v>50000000</v>
      </c>
    </row>
    <row r="17" spans="1:5">
      <c r="A17" s="4" t="s">
        <v>244</v>
      </c>
      <c r="C17" s="5" t="n">
        <v>47981581</v>
      </c>
    </row>
    <row r="18" spans="1:5">
      <c r="A18" s="4" t="s">
        <v>248</v>
      </c>
      <c r="C18" s="6" t="n">
        <v>2018419</v>
      </c>
      <c r="E18" s="6" t="n">
        <v>5469412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251</v>
      </c>
      <c r="B1" s="2" t="s">
        <v>205</v>
      </c>
      <c r="C1" s="2" t="s">
        <v>206</v>
      </c>
      <c r="D1" s="2" t="s">
        <v>32</v>
      </c>
      <c r="E1" s="2" t="s">
        <v>2</v>
      </c>
    </row>
    <row r="2" spans="1:5">
      <c r="A2" s="4" t="s">
        <v>225</v>
      </c>
      <c r="D2" s="4" t="s">
        <v>36</v>
      </c>
    </row>
    <row r="3" spans="1:5">
      <c r="A3" s="4" t="s">
        <v>226</v>
      </c>
      <c r="D3" s="4" t="s">
        <v>36</v>
      </c>
      <c r="E3" s="6" t="n">
        <v>4211070</v>
      </c>
    </row>
    <row r="4" spans="1:5">
      <c r="A4" s="4" t="s">
        <v>215</v>
      </c>
    </row>
    <row r="5" spans="1:5">
      <c r="A5" s="4" t="s">
        <v>225</v>
      </c>
      <c r="C5" s="5" t="n">
        <v>1437500</v>
      </c>
    </row>
    <row r="6" spans="1:5">
      <c r="A6" s="4" t="s">
        <v>216</v>
      </c>
      <c r="C6" s="8" t="n">
        <v>0.02</v>
      </c>
    </row>
    <row r="7" spans="1:5">
      <c r="A7" s="4" t="s">
        <v>228</v>
      </c>
    </row>
    <row r="8" spans="1:5">
      <c r="A8" s="4" t="s">
        <v>216</v>
      </c>
      <c r="E8" s="6" t="n">
        <v>10</v>
      </c>
    </row>
    <row r="9" spans="1:5">
      <c r="A9" s="4" t="s">
        <v>230</v>
      </c>
    </row>
    <row r="10" spans="1:5">
      <c r="A10" s="4" t="s">
        <v>225</v>
      </c>
      <c r="B10" s="5" t="n">
        <v>421107</v>
      </c>
    </row>
    <row r="11" spans="1:5">
      <c r="A11" s="4" t="s">
        <v>226</v>
      </c>
      <c r="B11" s="6" t="n">
        <v>4211070</v>
      </c>
    </row>
    <row r="12" spans="1:5">
      <c r="A12" s="4" t="s">
        <v>216</v>
      </c>
      <c r="B12" s="6" t="n">
        <v>1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80"/>
    <col customWidth="1" max="3" min="3" width="41"/>
    <col customWidth="1" max="4" min="4" width="14"/>
    <col customWidth="1" max="5" min="5" width="21"/>
  </cols>
  <sheetData>
    <row r="1" spans="1:5">
      <c r="A1" s="1" t="s">
        <v>252</v>
      </c>
      <c r="B1" s="2" t="s">
        <v>4</v>
      </c>
      <c r="C1" s="2" t="s">
        <v>253</v>
      </c>
      <c r="D1" s="2" t="s">
        <v>32</v>
      </c>
      <c r="E1" s="2" t="s">
        <v>2</v>
      </c>
    </row>
    <row r="2" spans="1:5">
      <c r="A2" s="4" t="s">
        <v>254</v>
      </c>
      <c r="D2" s="4" t="s">
        <v>36</v>
      </c>
      <c r="E2" s="6" t="n">
        <v>55201</v>
      </c>
    </row>
    <row r="3" spans="1:5">
      <c r="A3" s="4" t="s">
        <v>44</v>
      </c>
      <c r="D3" s="6" t="n">
        <v>55000</v>
      </c>
      <c r="E3" s="5" t="n">
        <v>27500</v>
      </c>
    </row>
    <row r="4" spans="1:5">
      <c r="A4" s="4" t="s">
        <v>255</v>
      </c>
    </row>
    <row r="5" spans="1:5">
      <c r="A5" s="4" t="s">
        <v>256</v>
      </c>
      <c r="B5" s="6" t="n">
        <v>131720</v>
      </c>
    </row>
    <row r="6" spans="1:5">
      <c r="A6" s="4" t="s">
        <v>257</v>
      </c>
      <c r="B6" s="4" t="s">
        <v>258</v>
      </c>
    </row>
    <row r="7" spans="1:5">
      <c r="A7" s="4" t="s">
        <v>259</v>
      </c>
      <c r="B7" s="4" t="s">
        <v>260</v>
      </c>
    </row>
    <row r="8" spans="1:5">
      <c r="A8" s="4" t="s">
        <v>261</v>
      </c>
    </row>
    <row r="9" spans="1:5">
      <c r="A9" s="4" t="s">
        <v>256</v>
      </c>
      <c r="C9" s="6" t="n">
        <v>55000</v>
      </c>
    </row>
    <row r="10" spans="1:5">
      <c r="A10" s="4" t="s">
        <v>257</v>
      </c>
      <c r="C10" s="4" t="s">
        <v>258</v>
      </c>
    </row>
    <row r="11" spans="1:5">
      <c r="A11" s="4" t="s">
        <v>259</v>
      </c>
      <c r="C11" s="4" t="s">
        <v>262</v>
      </c>
    </row>
    <row r="12" spans="1:5">
      <c r="A12" s="4" t="s">
        <v>44</v>
      </c>
      <c r="C12" s="6" t="n">
        <v>27500</v>
      </c>
    </row>
    <row r="13" spans="1:5">
      <c r="A13" s="4" t="s">
        <v>118</v>
      </c>
      <c r="E13" s="6" t="n">
        <v>27500</v>
      </c>
    </row>
    <row r="14" spans="1:5">
      <c r="A14" s="4" t="s">
        <v>263</v>
      </c>
    </row>
    <row r="15" spans="1:5">
      <c r="A15" s="4" t="s">
        <v>257</v>
      </c>
      <c r="E15" s="4" t="s">
        <v>258</v>
      </c>
    </row>
    <row r="16" spans="1:5">
      <c r="A16" s="4" t="s">
        <v>259</v>
      </c>
      <c r="E16" s="4" t="s">
        <v>264</v>
      </c>
    </row>
    <row r="17" spans="1:5">
      <c r="A17" s="4" t="s">
        <v>254</v>
      </c>
      <c r="E17" s="6" t="n">
        <v>552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65</v>
      </c>
      <c r="B1" s="2" t="s">
        <v>266</v>
      </c>
      <c r="C1" s="2" t="s">
        <v>32</v>
      </c>
      <c r="D1" s="2" t="s">
        <v>2</v>
      </c>
    </row>
    <row r="2" spans="1:4">
      <c r="A2" s="4" t="s">
        <v>267</v>
      </c>
      <c r="C2" s="4" t="s">
        <v>36</v>
      </c>
      <c r="D2" s="6" t="n">
        <v>35667</v>
      </c>
    </row>
    <row r="3" spans="1:4">
      <c r="A3" s="4" t="s">
        <v>268</v>
      </c>
    </row>
    <row r="4" spans="1:4">
      <c r="A4" s="4" t="s">
        <v>269</v>
      </c>
      <c r="D4" s="6" t="n">
        <v>100</v>
      </c>
    </row>
    <row r="5" spans="1:4">
      <c r="A5" s="4" t="s">
        <v>246</v>
      </c>
      <c r="D5" s="5" t="n">
        <v>300000</v>
      </c>
    </row>
    <row r="6" spans="1:4">
      <c r="A6" s="4" t="s">
        <v>270</v>
      </c>
      <c r="D6" s="6" t="n">
        <v>12</v>
      </c>
    </row>
    <row r="7" spans="1:4">
      <c r="A7" s="4" t="s">
        <v>247</v>
      </c>
      <c r="D7" s="6" t="n">
        <v>3600000</v>
      </c>
    </row>
    <row r="8" spans="1:4">
      <c r="A8" s="4" t="s">
        <v>271</v>
      </c>
      <c r="D8" s="4" t="s">
        <v>272</v>
      </c>
    </row>
    <row r="9" spans="1:4">
      <c r="A9" s="4" t="s">
        <v>273</v>
      </c>
      <c r="D9" s="6" t="n">
        <v>2695000</v>
      </c>
    </row>
    <row r="10" spans="1:4">
      <c r="A10" s="4" t="s">
        <v>274</v>
      </c>
      <c r="D10" s="8" t="n">
        <v>8.98</v>
      </c>
    </row>
    <row r="11" spans="1:4">
      <c r="A11" s="4" t="s">
        <v>275</v>
      </c>
      <c r="D11" s="4" t="s">
        <v>276</v>
      </c>
    </row>
    <row r="12" spans="1:4">
      <c r="A12" s="4" t="s">
        <v>277</v>
      </c>
      <c r="D12" s="4" t="s">
        <v>278</v>
      </c>
    </row>
    <row r="13" spans="1:4">
      <c r="A13" s="4" t="s">
        <v>279</v>
      </c>
      <c r="D13" s="4" t="s">
        <v>272</v>
      </c>
    </row>
    <row r="14" spans="1:4">
      <c r="A14" s="4" t="s">
        <v>280</v>
      </c>
    </row>
    <row r="15" spans="1:4">
      <c r="A15" s="4" t="s">
        <v>267</v>
      </c>
      <c r="B15" s="6" t="n">
        <v>10000</v>
      </c>
      <c r="D15" s="6" t="n">
        <v>35667</v>
      </c>
    </row>
    <row r="16" spans="1:4">
      <c r="A16" s="4" t="s">
        <v>281</v>
      </c>
    </row>
    <row r="17" spans="1:4">
      <c r="A17" s="4" t="s">
        <v>282</v>
      </c>
      <c r="D17" s="4" t="s">
        <v>283</v>
      </c>
    </row>
    <row r="18" spans="1:4">
      <c r="A18" s="4" t="s">
        <v>284</v>
      </c>
      <c r="D18" s="4" t="s">
        <v>285</v>
      </c>
    </row>
    <row r="19" spans="1:4">
      <c r="A19" s="4" t="s">
        <v>286</v>
      </c>
      <c r="D19" s="4" t="s">
        <v>287</v>
      </c>
    </row>
    <row r="20" spans="1:4">
      <c r="A20" s="4" t="s">
        <v>288</v>
      </c>
    </row>
    <row r="21" spans="1:4">
      <c r="A21" s="4" t="s">
        <v>289</v>
      </c>
      <c r="D21" s="4" t="s">
        <v>287</v>
      </c>
    </row>
    <row r="22" spans="1:4">
      <c r="A22" s="4" t="s">
        <v>290</v>
      </c>
    </row>
    <row r="23" spans="1:4">
      <c r="A23" s="4" t="s">
        <v>291</v>
      </c>
      <c r="D23" s="5" t="n">
        <v>6318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14"/>
    <col customWidth="1" max="5" min="5" width="4"/>
    <col customWidth="1" max="6" min="6" width="14"/>
    <col customWidth="1" max="7" min="7" width="14"/>
    <col customWidth="1" max="8" min="8" width="4"/>
  </cols>
  <sheetData>
    <row r="1" spans="1:8">
      <c r="A1" s="1" t="s">
        <v>292</v>
      </c>
      <c r="B1" s="2" t="s">
        <v>293</v>
      </c>
      <c r="C1" s="2" t="s">
        <v>206</v>
      </c>
      <c r="D1" s="2" t="s">
        <v>32</v>
      </c>
      <c r="F1" s="2" t="s">
        <v>2</v>
      </c>
      <c r="G1" s="2" t="s">
        <v>32</v>
      </c>
    </row>
    <row r="2" spans="1:8">
      <c r="A2" s="4" t="s">
        <v>64</v>
      </c>
      <c r="D2" s="5" t="n">
        <v>1000000</v>
      </c>
      <c r="F2" s="5" t="n">
        <v>1000000</v>
      </c>
      <c r="G2" s="5" t="n">
        <v>1000000</v>
      </c>
    </row>
    <row r="3" spans="1:8">
      <c r="A3" s="4" t="s">
        <v>63</v>
      </c>
      <c r="D3" s="7" t="n">
        <v>0.001</v>
      </c>
      <c r="F3" s="7" t="n">
        <v>0.001</v>
      </c>
      <c r="G3" s="7" t="n">
        <v>0.001</v>
      </c>
    </row>
    <row r="4" spans="1:8">
      <c r="A4" s="4" t="s">
        <v>65</v>
      </c>
      <c r="D4" s="4" t="s">
        <v>36</v>
      </c>
      <c r="F4" s="4" t="s">
        <v>36</v>
      </c>
      <c r="G4" s="4" t="s">
        <v>36</v>
      </c>
    </row>
    <row r="5" spans="1:8">
      <c r="A5" s="4" t="s">
        <v>66</v>
      </c>
      <c r="D5" s="4" t="s">
        <v>36</v>
      </c>
      <c r="F5" s="4" t="s">
        <v>36</v>
      </c>
      <c r="G5" s="4" t="s">
        <v>36</v>
      </c>
    </row>
    <row r="6" spans="1:8">
      <c r="A6" s="4" t="s">
        <v>68</v>
      </c>
      <c r="D6" s="5" t="n">
        <v>30000000</v>
      </c>
      <c r="E6" s="4" t="s">
        <v>54</v>
      </c>
      <c r="F6" s="5" t="n">
        <v>30000000</v>
      </c>
      <c r="G6" s="5" t="n">
        <v>30000000</v>
      </c>
      <c r="H6" s="4" t="s">
        <v>54</v>
      </c>
    </row>
    <row r="7" spans="1:8">
      <c r="A7" s="4" t="s">
        <v>294</v>
      </c>
      <c r="F7" s="5" t="n">
        <v>50000000</v>
      </c>
    </row>
    <row r="8" spans="1:8">
      <c r="A8" s="4" t="s">
        <v>67</v>
      </c>
      <c r="D8" s="7" t="n">
        <v>0.001</v>
      </c>
      <c r="E8" s="4" t="s">
        <v>54</v>
      </c>
      <c r="F8" s="7" t="n">
        <v>0.001</v>
      </c>
      <c r="G8" s="7" t="n">
        <v>0.001</v>
      </c>
      <c r="H8" s="4" t="s">
        <v>54</v>
      </c>
    </row>
    <row r="9" spans="1:8">
      <c r="A9" s="4" t="s">
        <v>225</v>
      </c>
      <c r="D9" s="4" t="s">
        <v>36</v>
      </c>
    </row>
    <row r="10" spans="1:8">
      <c r="A10" s="4" t="s">
        <v>295</v>
      </c>
      <c r="F10" s="6" t="n">
        <v>50000000</v>
      </c>
    </row>
    <row r="11" spans="1:8">
      <c r="A11" s="4" t="s">
        <v>69</v>
      </c>
      <c r="D11" s="5" t="n">
        <v>1437500</v>
      </c>
      <c r="E11" s="4" t="s">
        <v>54</v>
      </c>
      <c r="F11" s="5" t="n">
        <v>2310710</v>
      </c>
      <c r="G11" s="5" t="n">
        <v>1437500</v>
      </c>
      <c r="H11" s="4" t="s">
        <v>54</v>
      </c>
    </row>
    <row r="12" spans="1:8">
      <c r="A12" s="4" t="s">
        <v>70</v>
      </c>
      <c r="D12" s="6" t="n">
        <v>1437500</v>
      </c>
      <c r="E12" s="4" t="s">
        <v>54</v>
      </c>
      <c r="F12" s="6" t="n">
        <v>2310710</v>
      </c>
      <c r="G12" s="6" t="n">
        <v>1437500</v>
      </c>
      <c r="H12" s="4" t="s">
        <v>54</v>
      </c>
    </row>
    <row r="13" spans="1:8">
      <c r="A13" s="4" t="s">
        <v>237</v>
      </c>
      <c r="F13" s="5" t="n">
        <v>4748033</v>
      </c>
    </row>
    <row r="14" spans="1:8">
      <c r="A14" s="4" t="s">
        <v>296</v>
      </c>
      <c r="B14" s="5" t="n">
        <v>109973</v>
      </c>
    </row>
    <row r="15" spans="1:8">
      <c r="A15" s="4" t="s">
        <v>241</v>
      </c>
    </row>
    <row r="16" spans="1:8">
      <c r="A16" s="4" t="s">
        <v>242</v>
      </c>
      <c r="G16" s="5" t="n">
        <v>187500</v>
      </c>
    </row>
    <row r="17" spans="1:8">
      <c r="A17" s="4" t="s">
        <v>215</v>
      </c>
    </row>
    <row r="18" spans="1:8">
      <c r="A18" s="4" t="s">
        <v>225</v>
      </c>
      <c r="C18" s="5" t="n">
        <v>1437500</v>
      </c>
    </row>
    <row r="19" spans="1:8">
      <c r="A19" s="4" t="s">
        <v>216</v>
      </c>
      <c r="C19" s="8" t="n">
        <v>0.02</v>
      </c>
    </row>
    <row r="20" spans="1:8">
      <c r="A20" s="4" t="s">
        <v>295</v>
      </c>
      <c r="C20" s="6" t="n">
        <v>25000</v>
      </c>
    </row>
    <row r="21" spans="1:8">
      <c r="A21" s="4" t="s">
        <v>297</v>
      </c>
    </row>
    <row r="22" spans="1:8">
      <c r="A22" s="4" t="s">
        <v>242</v>
      </c>
      <c r="C22" s="5" t="n">
        <v>187500</v>
      </c>
    </row>
    <row r="23" spans="1:8">
      <c r="A23" s="4" t="s">
        <v>298</v>
      </c>
      <c r="C23" s="4" t="s">
        <v>299</v>
      </c>
    </row>
    <row r="24" spans="1:8"/>
    <row r="25" spans="1:8">
      <c r="A25" s="4" t="s">
        <v>54</v>
      </c>
      <c r="B25" s="4" t="s">
        <v>59</v>
      </c>
    </row>
  </sheetData>
  <mergeCells count="4">
    <mergeCell ref="D1:E1"/>
    <mergeCell ref="G1:H1"/>
    <mergeCell ref="A24:H24"/>
    <mergeCell ref="B25:H25"/>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00</v>
      </c>
      <c r="B1" s="2" t="s">
        <v>2</v>
      </c>
      <c r="C1" s="2" t="s">
        <v>32</v>
      </c>
    </row>
    <row r="2" spans="1:3">
      <c r="A2" s="3" t="s">
        <v>301</v>
      </c>
    </row>
    <row r="3" spans="1:3">
      <c r="A3" s="4" t="s">
        <v>302</v>
      </c>
      <c r="B3" s="6" t="n">
        <v>50339</v>
      </c>
      <c r="C3" s="6" t="n">
        <v>3747</v>
      </c>
    </row>
    <row r="4" spans="1:3">
      <c r="A4" s="4" t="s">
        <v>303</v>
      </c>
      <c r="B4" s="5" t="n">
        <v>-50339</v>
      </c>
      <c r="C4" s="5" t="n">
        <v>-3747</v>
      </c>
    </row>
    <row r="5" spans="1:3">
      <c r="A5" s="4" t="s">
        <v>304</v>
      </c>
      <c r="B5" s="4" t="s">
        <v>36</v>
      </c>
      <c r="C5" s="4" t="s">
        <v>3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305</v>
      </c>
      <c r="B1" s="2" t="s">
        <v>72</v>
      </c>
      <c r="C1" s="2" t="s">
        <v>1</v>
      </c>
    </row>
    <row r="2" spans="1:3">
      <c r="B2" s="2" t="s">
        <v>32</v>
      </c>
      <c r="C2" s="2" t="s">
        <v>2</v>
      </c>
    </row>
    <row r="3" spans="1:3">
      <c r="A3" s="3" t="s">
        <v>306</v>
      </c>
    </row>
    <row r="4" spans="1:3">
      <c r="A4" s="4" t="s">
        <v>307</v>
      </c>
      <c r="C4" s="4" t="s">
        <v>36</v>
      </c>
    </row>
    <row r="5" spans="1:3">
      <c r="A5" s="4" t="s">
        <v>308</v>
      </c>
      <c r="B5" s="6" t="n">
        <v>-3477</v>
      </c>
      <c r="C5" s="5" t="n">
        <v>-36718</v>
      </c>
    </row>
    <row r="6" spans="1:3">
      <c r="A6" s="3" t="s">
        <v>309</v>
      </c>
    </row>
    <row r="7" spans="1:3">
      <c r="A7" s="4" t="s">
        <v>307</v>
      </c>
      <c r="C7" s="4" t="s">
        <v>36</v>
      </c>
    </row>
    <row r="8" spans="1:3">
      <c r="A8" s="4" t="s">
        <v>308</v>
      </c>
      <c r="B8" s="5" t="n">
        <v>-270</v>
      </c>
      <c r="C8" s="5" t="n">
        <v>-9874</v>
      </c>
    </row>
    <row r="9" spans="1:3">
      <c r="A9" s="4" t="s">
        <v>310</v>
      </c>
      <c r="B9" s="6" t="n">
        <v>3747</v>
      </c>
      <c r="C9" s="5" t="n">
        <v>46592</v>
      </c>
    </row>
    <row r="10" spans="1:3">
      <c r="A10" s="4" t="s">
        <v>311</v>
      </c>
      <c r="C10" s="4" t="s">
        <v>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5"/>
    <col customWidth="1" max="3" min="3" width="16"/>
  </cols>
  <sheetData>
    <row r="1" spans="1:3">
      <c r="A1" s="1" t="s">
        <v>312</v>
      </c>
      <c r="B1" s="2" t="s">
        <v>72</v>
      </c>
      <c r="C1" s="2" t="s">
        <v>1</v>
      </c>
    </row>
    <row r="2" spans="1:3">
      <c r="B2" s="2" t="s">
        <v>32</v>
      </c>
      <c r="C2" s="2" t="s">
        <v>2</v>
      </c>
    </row>
    <row r="3" spans="1:3">
      <c r="A3" s="3" t="s">
        <v>164</v>
      </c>
    </row>
    <row r="4" spans="1:3">
      <c r="A4" s="4" t="s">
        <v>313</v>
      </c>
      <c r="B4" s="4" t="s">
        <v>314</v>
      </c>
      <c r="C4" s="4" t="s">
        <v>314</v>
      </c>
    </row>
    <row r="5" spans="1:3">
      <c r="A5" s="4" t="s">
        <v>315</v>
      </c>
      <c r="B5" s="4" t="s">
        <v>316</v>
      </c>
      <c r="C5" s="4" t="s">
        <v>317</v>
      </c>
    </row>
    <row r="6" spans="1:3">
      <c r="A6" s="4" t="s">
        <v>310</v>
      </c>
      <c r="B6" s="4" t="s">
        <v>318</v>
      </c>
      <c r="C6" s="4" t="s">
        <v>319</v>
      </c>
    </row>
    <row r="7" spans="1:3">
      <c r="A7" s="4" t="s">
        <v>311</v>
      </c>
      <c r="B7" s="4" t="s">
        <v>320</v>
      </c>
      <c r="C7"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321</v>
      </c>
      <c r="B1" s="2" t="s">
        <v>1</v>
      </c>
    </row>
    <row r="2" spans="1:3">
      <c r="B2" s="2" t="s">
        <v>2</v>
      </c>
      <c r="C2" s="2" t="s">
        <v>32</v>
      </c>
    </row>
    <row r="3" spans="1:3">
      <c r="A3" s="3" t="s">
        <v>164</v>
      </c>
    </row>
    <row r="4" spans="1:3">
      <c r="A4" s="4" t="s">
        <v>322</v>
      </c>
      <c r="B4" s="6" t="n">
        <v>50339</v>
      </c>
      <c r="C4" s="6" t="n">
        <v>3747</v>
      </c>
    </row>
    <row r="5" spans="1:3">
      <c r="A5" s="4" t="s">
        <v>323</v>
      </c>
      <c r="B5"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4"/>
  </cols>
  <sheetData>
    <row r="1" spans="1:4">
      <c r="A1" s="1" t="s">
        <v>60</v>
      </c>
      <c r="B1" s="2" t="s">
        <v>2</v>
      </c>
      <c r="C1" s="2" t="s">
        <v>32</v>
      </c>
    </row>
    <row r="2" spans="1:4">
      <c r="A2" s="3" t="s">
        <v>61</v>
      </c>
    </row>
    <row r="3" spans="1:4">
      <c r="A3" s="4" t="s">
        <v>62</v>
      </c>
      <c r="B3" s="5" t="n">
        <v>4748033</v>
      </c>
      <c r="C3" s="4" t="s">
        <v>36</v>
      </c>
    </row>
    <row r="4" spans="1:4">
      <c r="A4" s="4" t="s">
        <v>63</v>
      </c>
      <c r="B4" s="7" t="n">
        <v>0.001</v>
      </c>
      <c r="C4" s="7" t="n">
        <v>0.001</v>
      </c>
    </row>
    <row r="5" spans="1:4">
      <c r="A5" s="4" t="s">
        <v>64</v>
      </c>
      <c r="B5" s="5" t="n">
        <v>1000000</v>
      </c>
      <c r="C5" s="5" t="n">
        <v>1000000</v>
      </c>
    </row>
    <row r="6" spans="1:4">
      <c r="A6" s="4" t="s">
        <v>65</v>
      </c>
      <c r="B6" s="4" t="s">
        <v>36</v>
      </c>
      <c r="C6" s="4" t="s">
        <v>36</v>
      </c>
    </row>
    <row r="7" spans="1:4">
      <c r="A7" s="4" t="s">
        <v>66</v>
      </c>
      <c r="B7" s="4" t="s">
        <v>36</v>
      </c>
      <c r="C7" s="4" t="s">
        <v>36</v>
      </c>
    </row>
    <row r="8" spans="1:4">
      <c r="A8" s="4" t="s">
        <v>67</v>
      </c>
      <c r="B8" s="7" t="n">
        <v>0.001</v>
      </c>
      <c r="C8" s="7" t="n">
        <v>0.001</v>
      </c>
      <c r="D8" s="4" t="s">
        <v>54</v>
      </c>
    </row>
    <row r="9" spans="1:4">
      <c r="A9" s="4" t="s">
        <v>68</v>
      </c>
      <c r="B9" s="5" t="n">
        <v>30000000</v>
      </c>
      <c r="C9" s="5" t="n">
        <v>30000000</v>
      </c>
      <c r="D9" s="4" t="s">
        <v>54</v>
      </c>
    </row>
    <row r="10" spans="1:4">
      <c r="A10" s="4" t="s">
        <v>69</v>
      </c>
      <c r="B10" s="5" t="n">
        <v>2310710</v>
      </c>
      <c r="C10" s="5" t="n">
        <v>1437500</v>
      </c>
      <c r="D10" s="4" t="s">
        <v>54</v>
      </c>
    </row>
    <row r="11" spans="1:4">
      <c r="A11" s="4" t="s">
        <v>70</v>
      </c>
      <c r="B11" s="6" t="n">
        <v>2310710</v>
      </c>
      <c r="C11" s="6" t="n">
        <v>1437500</v>
      </c>
      <c r="D11" s="4" t="s">
        <v>54</v>
      </c>
    </row>
    <row r="12" spans="1:4"/>
    <row r="13" spans="1:4">
      <c r="A13" s="4" t="s">
        <v>54</v>
      </c>
      <c r="B13" s="4" t="s">
        <v>59</v>
      </c>
    </row>
  </sheetData>
  <mergeCells count="3">
    <mergeCell ref="C1:D1"/>
    <mergeCell ref="A12:D12"/>
    <mergeCell ref="B13:D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325</v>
      </c>
      <c r="B1" s="2" t="s">
        <v>326</v>
      </c>
    </row>
    <row r="2" spans="1:2">
      <c r="A2" s="4" t="s">
        <v>327</v>
      </c>
    </row>
    <row r="3" spans="1:2">
      <c r="A3" s="4" t="s">
        <v>328</v>
      </c>
      <c r="B3" s="6" t="n">
        <v>717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s>
  <sheetData>
    <row r="1" spans="1:4">
      <c r="A1" s="1" t="s">
        <v>71</v>
      </c>
      <c r="B1" s="2" t="s">
        <v>72</v>
      </c>
      <c r="D1" s="2" t="s">
        <v>1</v>
      </c>
    </row>
    <row r="2" spans="1:4">
      <c r="B2" s="2" t="s">
        <v>32</v>
      </c>
      <c r="D2" s="2" t="s">
        <v>2</v>
      </c>
    </row>
    <row r="3" spans="1:4">
      <c r="A3" s="3" t="s">
        <v>73</v>
      </c>
    </row>
    <row r="4" spans="1:4">
      <c r="A4" s="4" t="s">
        <v>74</v>
      </c>
      <c r="B4" s="4" t="s">
        <v>36</v>
      </c>
      <c r="D4" s="6" t="n">
        <v>35667</v>
      </c>
    </row>
    <row r="5" spans="1:4">
      <c r="A5" s="4" t="s">
        <v>75</v>
      </c>
      <c r="B5" s="5" t="n">
        <v>10226</v>
      </c>
      <c r="D5" s="5" t="n">
        <v>137529</v>
      </c>
    </row>
    <row r="6" spans="1:4">
      <c r="A6" s="4" t="s">
        <v>76</v>
      </c>
      <c r="B6" s="5" t="n">
        <v>10226</v>
      </c>
      <c r="D6" s="5" t="n">
        <v>173196</v>
      </c>
    </row>
    <row r="7" spans="1:4">
      <c r="A7" s="3" t="s">
        <v>77</v>
      </c>
    </row>
    <row r="8" spans="1:4">
      <c r="A8" s="4" t="s">
        <v>78</v>
      </c>
      <c r="B8" s="4" t="s">
        <v>36</v>
      </c>
      <c r="D8" s="5" t="n">
        <v>37701</v>
      </c>
    </row>
    <row r="9" spans="1:4">
      <c r="A9" s="4" t="s">
        <v>79</v>
      </c>
      <c r="B9" s="4" t="s">
        <v>36</v>
      </c>
      <c r="D9" s="5" t="n">
        <v>27500</v>
      </c>
    </row>
    <row r="10" spans="1:4">
      <c r="A10" s="4" t="s">
        <v>80</v>
      </c>
      <c r="B10" s="4" t="s">
        <v>36</v>
      </c>
      <c r="D10" s="5" t="n">
        <v>65201</v>
      </c>
    </row>
    <row r="11" spans="1:4">
      <c r="A11" s="4" t="s">
        <v>81</v>
      </c>
      <c r="B11" s="6" t="n">
        <v>-10226</v>
      </c>
      <c r="D11" s="6" t="n">
        <v>-107995</v>
      </c>
    </row>
    <row r="12" spans="1:4">
      <c r="A12" s="4" t="s">
        <v>82</v>
      </c>
      <c r="B12" s="8" t="n">
        <v>-0.01</v>
      </c>
      <c r="D12" s="8" t="n">
        <v>-0.06</v>
      </c>
    </row>
    <row r="13" spans="1:4">
      <c r="A13" s="4" t="s">
        <v>83</v>
      </c>
      <c r="B13" s="5" t="n">
        <v>1250000</v>
      </c>
      <c r="C13" s="4" t="s">
        <v>54</v>
      </c>
      <c r="D13" s="5" t="n">
        <v>1664794</v>
      </c>
    </row>
    <row r="14" spans="1:4"/>
    <row r="15" spans="1:4">
      <c r="A15" s="4" t="s">
        <v>54</v>
      </c>
      <c r="B15" s="4" t="s">
        <v>84</v>
      </c>
    </row>
  </sheetData>
  <mergeCells count="5">
    <mergeCell ref="A1:A2"/>
    <mergeCell ref="B1:C1"/>
    <mergeCell ref="B2:C2"/>
    <mergeCell ref="A14:D14"/>
    <mergeCell ref="B15:D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9"/>
    <col customWidth="1" max="5" min="5" width="12"/>
  </cols>
  <sheetData>
    <row r="1" spans="1:5">
      <c r="A1" s="1" t="s">
        <v>85</v>
      </c>
      <c r="B1" s="2" t="s">
        <v>86</v>
      </c>
      <c r="C1" s="2" t="s">
        <v>87</v>
      </c>
      <c r="D1" s="2" t="s">
        <v>88</v>
      </c>
      <c r="E1" s="2" t="s">
        <v>89</v>
      </c>
    </row>
    <row r="2" spans="1:5">
      <c r="A2" s="4" t="s">
        <v>90</v>
      </c>
      <c r="B2" s="4" t="s">
        <v>36</v>
      </c>
      <c r="C2" s="4" t="s">
        <v>36</v>
      </c>
      <c r="D2" s="4" t="s">
        <v>36</v>
      </c>
      <c r="E2" s="4" t="s">
        <v>36</v>
      </c>
    </row>
    <row r="3" spans="1:5">
      <c r="A3" s="4" t="s">
        <v>91</v>
      </c>
      <c r="B3" s="4" t="s">
        <v>36</v>
      </c>
    </row>
    <row r="4" spans="1:5">
      <c r="A4" s="3" t="s">
        <v>92</v>
      </c>
    </row>
    <row r="5" spans="1:5">
      <c r="A5" s="4" t="s">
        <v>93</v>
      </c>
      <c r="B5" s="6" t="n">
        <v>1438</v>
      </c>
      <c r="C5" s="5" t="n">
        <v>23562</v>
      </c>
      <c r="D5" s="4" t="s">
        <v>36</v>
      </c>
      <c r="E5" s="6" t="n">
        <v>25000</v>
      </c>
    </row>
    <row r="6" spans="1:5">
      <c r="A6" s="4" t="s">
        <v>94</v>
      </c>
      <c r="B6" s="5" t="n">
        <v>1437500</v>
      </c>
    </row>
    <row r="7" spans="1:5">
      <c r="A7" s="4" t="s">
        <v>95</v>
      </c>
      <c r="B7" s="4" t="s">
        <v>36</v>
      </c>
      <c r="D7" s="4" t="s">
        <v>36</v>
      </c>
      <c r="E7" s="4" t="s">
        <v>36</v>
      </c>
    </row>
    <row r="8" spans="1:5">
      <c r="A8" s="4" t="s">
        <v>96</v>
      </c>
      <c r="B8" s="4" t="s">
        <v>36</v>
      </c>
    </row>
    <row r="9" spans="1:5">
      <c r="A9" s="4" t="s">
        <v>97</v>
      </c>
      <c r="D9" s="4" t="s">
        <v>36</v>
      </c>
    </row>
    <row r="10" spans="1:5">
      <c r="A10" s="4" t="s">
        <v>98</v>
      </c>
      <c r="D10" s="4" t="s">
        <v>36</v>
      </c>
    </row>
    <row r="11" spans="1:5">
      <c r="A11" s="4" t="s">
        <v>99</v>
      </c>
      <c r="C11" s="4" t="s">
        <v>36</v>
      </c>
    </row>
    <row r="12" spans="1:5">
      <c r="A12" s="4" t="s">
        <v>100</v>
      </c>
      <c r="D12" s="4" t="s">
        <v>36</v>
      </c>
    </row>
    <row r="13" spans="1:5">
      <c r="A13" s="4" t="s">
        <v>101</v>
      </c>
      <c r="E13" s="4" t="s">
        <v>36</v>
      </c>
    </row>
    <row r="14" spans="1:5">
      <c r="A14" s="4" t="s">
        <v>102</v>
      </c>
      <c r="C14" s="4" t="s">
        <v>36</v>
      </c>
      <c r="D14" s="4" t="s">
        <v>36</v>
      </c>
    </row>
    <row r="15" spans="1:5">
      <c r="A15" s="4" t="s">
        <v>103</v>
      </c>
      <c r="C15" s="4" t="s">
        <v>36</v>
      </c>
      <c r="E15" s="4" t="s">
        <v>36</v>
      </c>
    </row>
    <row r="16" spans="1:5">
      <c r="A16" s="4" t="s">
        <v>104</v>
      </c>
      <c r="B16" s="4" t="s">
        <v>36</v>
      </c>
    </row>
    <row r="17" spans="1:5">
      <c r="A17" s="4" t="s">
        <v>81</v>
      </c>
      <c r="D17" s="6" t="n">
        <v>-10226</v>
      </c>
      <c r="E17" s="5" t="n">
        <v>-10226</v>
      </c>
    </row>
    <row r="18" spans="1:5">
      <c r="A18" s="4" t="s">
        <v>105</v>
      </c>
      <c r="B18" s="6" t="n">
        <v>1438</v>
      </c>
      <c r="C18" s="5" t="n">
        <v>23562</v>
      </c>
      <c r="D18" s="5" t="n">
        <v>-10226</v>
      </c>
      <c r="E18" s="5" t="n">
        <v>14774</v>
      </c>
    </row>
    <row r="19" spans="1:5">
      <c r="A19" s="4" t="s">
        <v>106</v>
      </c>
      <c r="B19" s="5" t="n">
        <v>1437500</v>
      </c>
    </row>
    <row r="20" spans="1:5">
      <c r="A20" s="3" t="s">
        <v>92</v>
      </c>
    </row>
    <row r="21" spans="1:5">
      <c r="A21" s="4" t="s">
        <v>107</v>
      </c>
      <c r="B21" s="6" t="n">
        <v>5000</v>
      </c>
      <c r="C21" s="5" t="n">
        <v>49995000</v>
      </c>
      <c r="E21" s="5" t="n">
        <v>50000000</v>
      </c>
    </row>
    <row r="22" spans="1:5">
      <c r="A22" s="4" t="s">
        <v>95</v>
      </c>
      <c r="B22" s="5" t="n">
        <v>5000000</v>
      </c>
    </row>
    <row r="23" spans="1:5">
      <c r="A23" s="4" t="s">
        <v>96</v>
      </c>
      <c r="C23" s="5" t="n">
        <v>-3280484</v>
      </c>
      <c r="E23" s="5" t="n">
        <v>-3280484</v>
      </c>
    </row>
    <row r="24" spans="1:5">
      <c r="A24" s="4" t="s">
        <v>97</v>
      </c>
      <c r="B24" s="6" t="n">
        <v>421</v>
      </c>
      <c r="C24" s="5" t="n">
        <v>4210649</v>
      </c>
      <c r="E24" s="5" t="n">
        <v>4211070</v>
      </c>
    </row>
    <row r="25" spans="1:5">
      <c r="A25" s="4" t="s">
        <v>98</v>
      </c>
      <c r="B25" s="5" t="n">
        <v>421107</v>
      </c>
    </row>
    <row r="26" spans="1:5">
      <c r="A26" s="4" t="s">
        <v>99</v>
      </c>
      <c r="B26" s="6" t="n">
        <v>310</v>
      </c>
      <c r="C26" s="5" t="n">
        <v>3100780</v>
      </c>
      <c r="E26" s="5" t="n">
        <v>3101090</v>
      </c>
    </row>
    <row r="27" spans="1:5">
      <c r="A27" s="4" t="s">
        <v>100</v>
      </c>
      <c r="B27" s="5" t="n">
        <v>310109</v>
      </c>
    </row>
    <row r="28" spans="1:5">
      <c r="A28" s="4" t="s">
        <v>101</v>
      </c>
      <c r="B28" s="6" t="n">
        <v>-110</v>
      </c>
      <c r="C28" s="5" t="n">
        <v>110</v>
      </c>
    </row>
    <row r="29" spans="1:5">
      <c r="A29" s="4" t="s">
        <v>102</v>
      </c>
      <c r="B29" s="5" t="n">
        <v>-109973</v>
      </c>
    </row>
    <row r="30" spans="1:5">
      <c r="A30" s="4" t="s">
        <v>103</v>
      </c>
      <c r="B30" s="6" t="n">
        <v>-4748</v>
      </c>
      <c r="C30" s="5" t="n">
        <v>-48933701</v>
      </c>
      <c r="E30" s="5" t="n">
        <v>-48938449</v>
      </c>
    </row>
    <row r="31" spans="1:5">
      <c r="A31" s="4" t="s">
        <v>104</v>
      </c>
      <c r="B31" s="5" t="n">
        <v>-4748033</v>
      </c>
    </row>
    <row r="32" spans="1:5">
      <c r="A32" s="4" t="s">
        <v>81</v>
      </c>
      <c r="D32" s="5" t="n">
        <v>-107995</v>
      </c>
      <c r="E32" s="5" t="n">
        <v>-107995</v>
      </c>
    </row>
    <row r="33" spans="1:5">
      <c r="A33" s="4" t="s">
        <v>108</v>
      </c>
      <c r="B33" s="6" t="n">
        <v>2311</v>
      </c>
      <c r="C33" s="6" t="n">
        <v>5115916</v>
      </c>
      <c r="D33" s="6" t="n">
        <v>-118221</v>
      </c>
      <c r="E33" s="6" t="n">
        <v>5000006</v>
      </c>
    </row>
    <row r="34" spans="1:5">
      <c r="A34" s="4" t="s">
        <v>109</v>
      </c>
      <c r="B34" s="5" t="n">
        <v>23107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110</v>
      </c>
      <c r="B1" s="2" t="s">
        <v>1</v>
      </c>
    </row>
    <row r="2" spans="1:2">
      <c r="B2" s="2" t="s">
        <v>111</v>
      </c>
    </row>
    <row r="3" spans="1:2">
      <c r="A3" s="3" t="s">
        <v>112</v>
      </c>
    </row>
    <row r="4" spans="1:2">
      <c r="A4" s="4" t="s">
        <v>113</v>
      </c>
      <c r="B4" s="6" t="n">
        <v>5000000</v>
      </c>
    </row>
    <row r="5" spans="1:2">
      <c r="A5" s="4" t="s">
        <v>114</v>
      </c>
      <c r="B5" s="5" t="n">
        <v>421107</v>
      </c>
    </row>
    <row r="6" spans="1:2">
      <c r="A6" s="4" t="s">
        <v>115</v>
      </c>
      <c r="B6" s="6" t="n">
        <v>1099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6</v>
      </c>
      <c r="B1" s="2" t="s">
        <v>72</v>
      </c>
      <c r="C1" s="2" t="s">
        <v>1</v>
      </c>
    </row>
    <row r="2" spans="1:3">
      <c r="B2" s="2" t="s">
        <v>32</v>
      </c>
      <c r="C2" s="2" t="s">
        <v>2</v>
      </c>
    </row>
    <row r="3" spans="1:3">
      <c r="A3" s="3" t="s">
        <v>117</v>
      </c>
    </row>
    <row r="4" spans="1:3">
      <c r="A4" s="4" t="s">
        <v>81</v>
      </c>
      <c r="B4" s="6" t="n">
        <v>-10226</v>
      </c>
      <c r="C4" s="6" t="n">
        <v>-107995</v>
      </c>
    </row>
    <row r="5" spans="1:3">
      <c r="A5" s="4" t="s">
        <v>118</v>
      </c>
      <c r="B5" s="4" t="s">
        <v>36</v>
      </c>
      <c r="C5" s="5" t="n">
        <v>-27500</v>
      </c>
    </row>
    <row r="6" spans="1:3">
      <c r="A6" s="4" t="s">
        <v>119</v>
      </c>
      <c r="B6" s="4" t="s">
        <v>36</v>
      </c>
      <c r="C6" s="5" t="n">
        <v>37701</v>
      </c>
    </row>
    <row r="7" spans="1:3">
      <c r="A7" s="3" t="s">
        <v>120</v>
      </c>
    </row>
    <row r="8" spans="1:3">
      <c r="A8" s="4" t="s">
        <v>121</v>
      </c>
      <c r="B8" s="5" t="n">
        <v>10226</v>
      </c>
      <c r="C8" s="5" t="n">
        <v>2537</v>
      </c>
    </row>
    <row r="9" spans="1:3">
      <c r="A9" s="3" t="s">
        <v>122</v>
      </c>
    </row>
    <row r="10" spans="1:3">
      <c r="A10" s="4" t="s">
        <v>123</v>
      </c>
      <c r="B10" s="4" t="s">
        <v>36</v>
      </c>
      <c r="C10" s="5" t="n">
        <v>-56241</v>
      </c>
    </row>
    <row r="11" spans="1:3">
      <c r="A11" s="4" t="s">
        <v>42</v>
      </c>
      <c r="B11" s="4" t="s">
        <v>36</v>
      </c>
      <c r="C11" s="5" t="n">
        <v>111011</v>
      </c>
    </row>
    <row r="12" spans="1:3">
      <c r="A12" s="4" t="s">
        <v>43</v>
      </c>
      <c r="B12" s="4" t="s">
        <v>36</v>
      </c>
      <c r="C12" s="5" t="n">
        <v>-34383</v>
      </c>
    </row>
    <row r="13" spans="1:3">
      <c r="A13" s="4" t="s">
        <v>124</v>
      </c>
      <c r="B13" s="4" t="s">
        <v>36</v>
      </c>
      <c r="C13" s="5" t="n">
        <v>-150272</v>
      </c>
    </row>
    <row r="14" spans="1:3">
      <c r="A14" s="3" t="s">
        <v>125</v>
      </c>
    </row>
    <row r="15" spans="1:3">
      <c r="A15" s="4" t="s">
        <v>126</v>
      </c>
      <c r="B15" s="4" t="s">
        <v>36</v>
      </c>
      <c r="C15" s="5" t="n">
        <v>-54694127</v>
      </c>
    </row>
    <row r="16" spans="1:3">
      <c r="A16" s="4" t="s">
        <v>127</v>
      </c>
      <c r="B16" s="4" t="s">
        <v>36</v>
      </c>
      <c r="C16" s="5" t="n">
        <v>-54694127</v>
      </c>
    </row>
    <row r="17" spans="1:3">
      <c r="A17" s="3" t="s">
        <v>128</v>
      </c>
    </row>
    <row r="18" spans="1:3">
      <c r="A18" s="4" t="s">
        <v>129</v>
      </c>
      <c r="B18" s="4" t="s">
        <v>36</v>
      </c>
      <c r="C18" s="5" t="n">
        <v>51202624</v>
      </c>
    </row>
    <row r="19" spans="1:3">
      <c r="A19" s="4" t="s">
        <v>130</v>
      </c>
      <c r="B19" s="4" t="s">
        <v>36</v>
      </c>
      <c r="C19" s="5" t="n">
        <v>4211070</v>
      </c>
    </row>
    <row r="20" spans="1:3">
      <c r="A20" s="4" t="s">
        <v>131</v>
      </c>
      <c r="B20" s="5" t="n">
        <v>25000</v>
      </c>
      <c r="C20" s="4" t="s">
        <v>36</v>
      </c>
    </row>
    <row r="21" spans="1:3">
      <c r="A21" s="4" t="s">
        <v>132</v>
      </c>
      <c r="B21" s="4" t="s">
        <v>36</v>
      </c>
      <c r="C21" s="5" t="n">
        <v>-131720</v>
      </c>
    </row>
    <row r="22" spans="1:3">
      <c r="A22" s="4" t="s">
        <v>133</v>
      </c>
      <c r="B22" s="4" t="s">
        <v>36</v>
      </c>
      <c r="C22" s="5" t="n">
        <v>55201</v>
      </c>
    </row>
    <row r="23" spans="1:3">
      <c r="A23" s="4" t="s">
        <v>134</v>
      </c>
      <c r="B23" s="4" t="s">
        <v>36</v>
      </c>
      <c r="C23" s="5" t="n">
        <v>-55201</v>
      </c>
    </row>
    <row r="24" spans="1:3">
      <c r="A24" s="4" t="s">
        <v>135</v>
      </c>
      <c r="B24" s="5" t="n">
        <v>-20000</v>
      </c>
      <c r="C24" s="5" t="n">
        <v>-80040</v>
      </c>
    </row>
    <row r="25" spans="1:3">
      <c r="A25" s="4" t="s">
        <v>136</v>
      </c>
      <c r="B25" s="5" t="n">
        <v>5000</v>
      </c>
      <c r="C25" s="5" t="n">
        <v>55201934</v>
      </c>
    </row>
    <row r="26" spans="1:3">
      <c r="A26" s="4" t="s">
        <v>137</v>
      </c>
      <c r="B26" s="5" t="n">
        <v>5000</v>
      </c>
      <c r="C26" s="5" t="n">
        <v>357535</v>
      </c>
    </row>
    <row r="27" spans="1:3">
      <c r="A27" s="4" t="s">
        <v>138</v>
      </c>
      <c r="B27" s="4" t="s">
        <v>36</v>
      </c>
      <c r="C27" s="5" t="n">
        <v>5000</v>
      </c>
    </row>
    <row r="28" spans="1:3">
      <c r="A28" s="4" t="s">
        <v>139</v>
      </c>
      <c r="B28" s="5" t="n">
        <v>5000</v>
      </c>
      <c r="C28" s="5" t="n">
        <v>362535</v>
      </c>
    </row>
    <row r="29" spans="1:3">
      <c r="A29" s="3" t="s">
        <v>140</v>
      </c>
    </row>
    <row r="30" spans="1:3">
      <c r="A30" s="4" t="s">
        <v>141</v>
      </c>
      <c r="B30" s="5" t="n">
        <v>158957</v>
      </c>
      <c r="C30" s="5" t="n">
        <v>15000</v>
      </c>
    </row>
    <row r="31" spans="1:3">
      <c r="A31" s="4" t="s">
        <v>142</v>
      </c>
      <c r="B31" s="5" t="n">
        <v>25000</v>
      </c>
      <c r="C31" s="4" t="s">
        <v>36</v>
      </c>
    </row>
    <row r="32" spans="1:3">
      <c r="A32" s="4" t="s">
        <v>143</v>
      </c>
      <c r="B32" s="4" t="s">
        <v>36</v>
      </c>
      <c r="C32" s="5" t="n">
        <v>258997</v>
      </c>
    </row>
    <row r="33" spans="1:3">
      <c r="A33" s="4" t="s">
        <v>144</v>
      </c>
      <c r="B33" s="4" t="s">
        <v>36</v>
      </c>
      <c r="C33" s="5" t="n">
        <v>45999</v>
      </c>
    </row>
    <row r="34" spans="1:3">
      <c r="A34" s="4" t="s">
        <v>103</v>
      </c>
      <c r="B34" s="4" t="s">
        <v>36</v>
      </c>
      <c r="C34" s="5" t="n">
        <v>48938449</v>
      </c>
    </row>
    <row r="35" spans="1:3">
      <c r="A35" s="4" t="s">
        <v>145</v>
      </c>
      <c r="B35" s="4" t="s">
        <v>36</v>
      </c>
      <c r="C35" s="6" t="n">
        <v>10620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7:27:41Z</dcterms:created>
  <dcterms:modified xmlns:dcterms="http://purl.org/dc/terms/" xmlns:xsi="http://www.w3.org/2001/XMLSchema-instance" xsi:type="dcterms:W3CDTF">2017-03-13T17:27:41Z</dcterms:modified>
</cp:coreProperties>
</file>